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Liquidity and Going Concern" sheetId="9" r:id="rId9"/>
    <s:sheet name="Business Combinations" sheetId="10" r:id="rId10"/>
    <s:sheet name="Net Loss Per Share" sheetId="11" r:id="rId11"/>
    <s:sheet name="Intangible Assets" sheetId="12" r:id="rId12"/>
    <s:sheet name="Notes Payable" sheetId="13" r:id="rId13"/>
    <s:sheet name="Senior Secured Convertible Prom" sheetId="14" r:id="rId14"/>
    <s:sheet name="Fair Value Measurements" sheetId="15" r:id="rId15"/>
    <s:sheet name="Commitments and Contingencies" sheetId="16" r:id="rId16"/>
    <s:sheet name="Equity" sheetId="17" r:id="rId17"/>
    <s:sheet name="Stock Option Plans" sheetId="18" r:id="rId18"/>
    <s:sheet name="Subsequent Events" sheetId="19" r:id="rId19"/>
    <s:sheet name="General (Policies)" sheetId="20" r:id="rId20"/>
    <s:sheet name="Business Combinations (Tables)" sheetId="21" r:id="rId21"/>
    <s:sheet name="Net Loss Per Share (Tables)" sheetId="22" r:id="rId22"/>
    <s:sheet name="Intangible Assets (Tables)" sheetId="23" r:id="rId23"/>
    <s:sheet name="Fair Value Measurements (Tables" sheetId="24" r:id="rId24"/>
    <s:sheet name="Commitments and Contingencies (" sheetId="25" r:id="rId25"/>
    <s:sheet name="Stock Option Plans (Tables)" sheetId="26" r:id="rId26"/>
    <s:sheet name="Liquidity and Going Concern (De" sheetId="27" r:id="rId27"/>
    <s:sheet name="Business Combinations (Details)" sheetId="28" r:id="rId28"/>
    <s:sheet name="Business Combinations (Details " sheetId="29" r:id="rId29"/>
    <s:sheet name="Net Loss Per Share (Details)" sheetId="30" r:id="rId30"/>
    <s:sheet name="Intangible Assets (Details)" sheetId="31" r:id="rId31"/>
    <s:sheet name="Intangible Assets (Details 1)" sheetId="32" r:id="rId32"/>
    <s:sheet name="Intangible Assets (Details Text" sheetId="33" r:id="rId33"/>
    <s:sheet name="Notes Payable (Details)" sheetId="34" r:id="rId34"/>
    <s:sheet name="Senior Secured Convertible Pr35" sheetId="35" r:id="rId35"/>
    <s:sheet name="Fair Value Measurements (Detail" sheetId="36" r:id="rId36"/>
    <s:sheet name="Fair Value Measurements (Deta37" sheetId="37" r:id="rId37"/>
    <s:sheet name="Fair Value Measurements (Deta38" sheetId="38" r:id="rId38"/>
    <s:sheet name="Fair Value Measurements (Deta39" sheetId="39" r:id="rId39"/>
    <s:sheet name="Commitments and Contingencies40" sheetId="40" r:id="rId40"/>
    <s:sheet name="Equity (Details)" sheetId="41" r:id="rId41"/>
    <s:sheet name="Stock Option Plans (Details)" sheetId="42" r:id="rId42"/>
    <s:sheet name="Stock Option Plans (Details Tex"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511">
  <si>
    <t>Document and Entity Information - shares</t>
  </si>
  <si>
    <t>9 Months Ended</t>
  </si>
  <si>
    <t>Sep. 30, 2015</t>
  </si>
  <si>
    <t>Nov. 20, 2015</t>
  </si>
  <si>
    <t>Document And Entity Information [Abstract]</t>
  </si>
  <si>
    <t>Entity Registrant Name</t>
  </si>
  <si>
    <t>Amarantus Bioscience Holding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Unaudited) - USD ($) $ in Thousands</t>
  </si>
  <si>
    <t>Dec. 31, 2014</t>
  </si>
  <si>
    <t>Current assets:</t>
  </si>
  <si>
    <t>Cash and cash equivalents</t>
  </si>
  <si>
    <t>Deferred financing fees</t>
  </si>
  <si>
    <t xml:space="preserve"> </t>
  </si>
  <si>
    <t>Prepaid expenses and other current assets</t>
  </si>
  <si>
    <t>Total current assets</t>
  </si>
  <si>
    <t>Property and equipment, net</t>
  </si>
  <si>
    <t>Intangible assets, net</t>
  </si>
  <si>
    <t>Total assets</t>
  </si>
  <si>
    <t>Current liabilities:</t>
  </si>
  <si>
    <t>Accounts payable and accrued liabilities</t>
  </si>
  <si>
    <t>Accounts payable - Regenicin</t>
  </si>
  <si>
    <t>Related party liabilities and accrued interest</t>
  </si>
  <si>
    <t>Accrued interest</t>
  </si>
  <si>
    <t>Notes payable</t>
  </si>
  <si>
    <t>Senior secured convertible notes payable, net of discount $6.7 million and $0 as of September 30, 2015 and December 31, 2014, respectively</t>
  </si>
  <si>
    <t>Derivative liability</t>
  </si>
  <si>
    <t>Total current liabilities</t>
  </si>
  <si>
    <t>Total liabilities</t>
  </si>
  <si>
    <t>Commitment and Contingencies</t>
  </si>
  <si>
    <t>Series H, $1,000 stated value; 10,000 shares designated; 3,056 and 0 issued and outstanding as of September 30, 2015 and December 31, 2014, respectively; aggregate liquidation preference of $5,435</t>
  </si>
  <si>
    <t>Stockholders' equity (deficit)</t>
  </si>
  <si>
    <t>Common stock, $0.001 par value, 35,000,000 authorized; 9,113,000 and 5,615,000 shares issued and outstanding at September 30, 2015 and December 31, 2014, respectively</t>
  </si>
  <si>
    <t>Additional paid-in capital</t>
  </si>
  <si>
    <t>Accumulated deficit</t>
  </si>
  <si>
    <t>Total stockholders' equity (deficit) and temporary equity</t>
  </si>
  <si>
    <t>Total liabilities and stockholders' equity (deficit) and temporary equity</t>
  </si>
  <si>
    <t>Series A Preferred Stock [Member]</t>
  </si>
  <si>
    <t>Convertible preferred stock</t>
  </si>
  <si>
    <t>Series B Preferred Stock [Member]</t>
  </si>
  <si>
    <t>Series C Preferred Stock [Member]</t>
  </si>
  <si>
    <t>Series D Preferred Stock [Member]</t>
  </si>
  <si>
    <t>Series E Preferred Stock [Member]</t>
  </si>
  <si>
    <t>Series G Preferred Stock [Member]</t>
  </si>
  <si>
    <t>Series H Preferred Stock [Member]</t>
  </si>
  <si>
    <t>Condensed Consolidated Balance Sheets (Parenthetical) (Unaudited) - USD ($) $ in Thousands</t>
  </si>
  <si>
    <t>Common stock, par value</t>
  </si>
  <si>
    <t>Common stock, shares authorized</t>
  </si>
  <si>
    <t>Common stock, shares issued</t>
  </si>
  <si>
    <t>Common stock, shares outstanding</t>
  </si>
  <si>
    <t>Convertible Preferred Stock [Member]</t>
  </si>
  <si>
    <t>Preferred stock, par value</t>
  </si>
  <si>
    <t>Preferred stock, shares authorized</t>
  </si>
  <si>
    <t>Preferred stock shares, designated</t>
  </si>
  <si>
    <t>Preferred stock, shares issued</t>
  </si>
  <si>
    <t>Preferred stock, shares outstanding</t>
  </si>
  <si>
    <t>Preferred stock, liquidation preference, value</t>
  </si>
  <si>
    <t>Condensed Consolidated Statements of Operations (Unaudited) - USD ($) $ in Thousands</t>
  </si>
  <si>
    <t>3 Months Ended</t>
  </si>
  <si>
    <t>Sep. 30, 2014</t>
  </si>
  <si>
    <t>Income Statement [Abstract]</t>
  </si>
  <si>
    <t>Net sales</t>
  </si>
  <si>
    <t>Operating expense:</t>
  </si>
  <si>
    <t>Research and development</t>
  </si>
  <si>
    <t>General and administrative</t>
  </si>
  <si>
    <t>Total operating expense</t>
  </si>
  <si>
    <t>Loss from operations</t>
  </si>
  <si>
    <t>Other income (expense):</t>
  </si>
  <si>
    <t>Interest expense</t>
  </si>
  <si>
    <t>Loss on issuance of common stock</t>
  </si>
  <si>
    <t>Loss on issuance of senior secured convertible promissory notes</t>
  </si>
  <si>
    <t>Other Income (expense)</t>
  </si>
  <si>
    <t>Change in fair value of warrant &amp; derivative liabilities</t>
  </si>
  <si>
    <t>Total other income (expense)</t>
  </si>
  <si>
    <t>Net loss</t>
  </si>
  <si>
    <t>Preferred stock dividend</t>
  </si>
  <si>
    <t>Net loss attributable to common stockholders</t>
  </si>
  <si>
    <t>Basic and diluted net loss per common share</t>
  </si>
  <si>
    <t>Basic and diluted weighted average common shares outstanding</t>
  </si>
  <si>
    <t>Condensed Consolidated Statements Statement of Stockholders' Equity (Deficit) and Temporary Equity (Unaudited) - USD ($)</t>
  </si>
  <si>
    <t>Total</t>
  </si>
  <si>
    <t>Convertible Preferred Stock</t>
  </si>
  <si>
    <t>Common Stock</t>
  </si>
  <si>
    <t>Additional Paid-in Capital</t>
  </si>
  <si>
    <t>Accumulated Deficit</t>
  </si>
  <si>
    <t>Beginning Balance at Dec. 31, 2014</t>
  </si>
  <si>
    <t>Beginning Balance, Shares at Dec. 31, 2014</t>
  </si>
  <si>
    <t>Common Stock issued for cash</t>
  </si>
  <si>
    <t>Common Stock issued for cash, Shares</t>
  </si>
  <si>
    <t>Common stock issued for funding fees</t>
  </si>
  <si>
    <t>Common stock issued for funding fees, Shares</t>
  </si>
  <si>
    <t>Common stock issued for funding fees - to LPC as req'd at drawdown</t>
  </si>
  <si>
    <t>Common stock issued for acquisition of Diogneix</t>
  </si>
  <si>
    <t>Common stock issued for acquisition of Diogneix, Shares</t>
  </si>
  <si>
    <t>Series E BCF Adj for Price reset from $7.50 to $4.50</t>
  </si>
  <si>
    <t>Series E BCF 12% Notes</t>
  </si>
  <si>
    <t>Common Stock issued for Series D convertible preferred stock quarterly dividend</t>
  </si>
  <si>
    <t>Common Stock issued for Series D convertible preferred stock quarterly dividend, Shares</t>
  </si>
  <si>
    <t>Common Stock issued for Series E convertible preferred stock quarterly dividend</t>
  </si>
  <si>
    <t>Common Stock issued for Series E convertible preferred stock quarterly dividend, Shares</t>
  </si>
  <si>
    <t>Sale of Series E preferred stock</t>
  </si>
  <si>
    <t>Sale of Series E preferred stock, Shares</t>
  </si>
  <si>
    <t>Sale of Series G preferred stock</t>
  </si>
  <si>
    <t>Sale of Series G preferred stock, Shares</t>
  </si>
  <si>
    <t>Sale of Series H preferred stock</t>
  </si>
  <si>
    <t>Sale of Series H preferred stock, Shares</t>
  </si>
  <si>
    <t>Series E convertible preferred stock accretion of beneficial conversion feature as deemed dividend</t>
  </si>
  <si>
    <t>Repurchase of Series G</t>
  </si>
  <si>
    <t>Repurchase of Series G, Shares</t>
  </si>
  <si>
    <t>Legal fees related to stock financing</t>
  </si>
  <si>
    <t>SEC filing fee</t>
  </si>
  <si>
    <t>Common Stock issued in conversion of Series D pref stock</t>
  </si>
  <si>
    <t>Common Stock issued in conversion of Series D pref stock, Shares</t>
  </si>
  <si>
    <t>Common Stock issued in conversion of Series E pref stock</t>
  </si>
  <si>
    <t>Common Stock issued in conversion of Series E pref stock, Shares</t>
  </si>
  <si>
    <t>Common Stock issued in conversion of Series G pref stock</t>
  </si>
  <si>
    <t>Common Stock issued in conversion of Series G pref stock, Shares</t>
  </si>
  <si>
    <t>Common stock issued to Series E holders</t>
  </si>
  <si>
    <t>Common stock issued to Series E holders, Shares</t>
  </si>
  <si>
    <t>Common stock issued for Series D convertible preferred stock dividend upon conversion</t>
  </si>
  <si>
    <t>Common stock issued for Series E convertible preferred stock dividend upon conversion</t>
  </si>
  <si>
    <t>Common stock issued for Series E convertible preferred stock dividend upon conversion, Shares</t>
  </si>
  <si>
    <t>Common stock issued for Series G convertible preferred stock dividend upon conversion</t>
  </si>
  <si>
    <t>Common stock issued for Series G convertible preferred stock dividend upon conversion, Shares</t>
  </si>
  <si>
    <t>Common stock issued as fee for debt financing arrangement</t>
  </si>
  <si>
    <t>Common stock issued as fee for debt financing arrangement, Shares</t>
  </si>
  <si>
    <t>Series D dividend accrued</t>
  </si>
  <si>
    <t>Series E dividend accrued</t>
  </si>
  <si>
    <t>Series G dividend accrued</t>
  </si>
  <si>
    <t>Common stock issued for service</t>
  </si>
  <si>
    <t>Common stock issued for service, Shares</t>
  </si>
  <si>
    <t>Series G Write off</t>
  </si>
  <si>
    <t>Cancelled Shares of Series G</t>
  </si>
  <si>
    <t>Cancelled Shares of Series G, Shares</t>
  </si>
  <si>
    <t>Stock-based compensation expense</t>
  </si>
  <si>
    <t>Ending Balance at Mar. 31, 2015</t>
  </si>
  <si>
    <t>Ending Balance, Shares at Mar. 31, 2015</t>
  </si>
  <si>
    <t>Ending Balance at Sep. 30, 2015</t>
  </si>
  <si>
    <t>Ending Balance, Shares at Sep. 30, 2015</t>
  </si>
  <si>
    <t>Beginning Balance at Mar. 31, 2015</t>
  </si>
  <si>
    <t>Beginning Balance, Shares at Mar. 31, 2015</t>
  </si>
  <si>
    <t>Common stock issued for funding fees - to LPC as req'd at drawdown, Shares</t>
  </si>
  <si>
    <t>Common stock issued for Series D convertible preferred stock dividend upon conversion, Shares</t>
  </si>
  <si>
    <t>Ending Balance at Jun. 30, 2015</t>
  </si>
  <si>
    <t>Ending Balance, Shares at Jun. 30, 2015</t>
  </si>
  <si>
    <t>Series H BCF Adj</t>
  </si>
  <si>
    <t>Series D dividend accrued, Shares</t>
  </si>
  <si>
    <t>Nervada Warrant Liability</t>
  </si>
  <si>
    <t>Condensed Consolidated Statements Statement of Stockholders' Equity (Deficit) and Temporary Equity (Unaudited) (Parenthetical) - $ / shares</t>
  </si>
  <si>
    <t>Jun. 30, 2015</t>
  </si>
  <si>
    <t>Mar. 31, 2015</t>
  </si>
  <si>
    <t>Percentage of notes</t>
  </si>
  <si>
    <t>12.00%</t>
  </si>
  <si>
    <t>Series E BCF [Member]</t>
  </si>
  <si>
    <t>Minimum [Member]</t>
  </si>
  <si>
    <t>Share Price</t>
  </si>
  <si>
    <t>Maximum [Member]</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t>
  </si>
  <si>
    <t>Amortization of deferred financing fees</t>
  </si>
  <si>
    <t>Amortization of intangible assets</t>
  </si>
  <si>
    <t>Stock issued for services</t>
  </si>
  <si>
    <t>Write-off of clinical material</t>
  </si>
  <si>
    <t>Reserve for investment</t>
  </si>
  <si>
    <t>Loss on stock issuance</t>
  </si>
  <si>
    <t>Loss on warrant issuance</t>
  </si>
  <si>
    <t>Non-cash interest expense related to demand promissory note, warrants and derivative</t>
  </si>
  <si>
    <t>Change in fair value of warrants and derivative liability</t>
  </si>
  <si>
    <t>Changes in assets and liabilities:</t>
  </si>
  <si>
    <t>Restricted Cash</t>
  </si>
  <si>
    <t>Clinical trial material</t>
  </si>
  <si>
    <t>Deferred funding fees</t>
  </si>
  <si>
    <t>Accounts Payable and accrued expenses</t>
  </si>
  <si>
    <t>Accounts expenses and accrued interest</t>
  </si>
  <si>
    <t>Net cash used in operating activities</t>
  </si>
  <si>
    <t>Cash flows from investing activities</t>
  </si>
  <si>
    <t>Acquisition of DioGenix, Inc.</t>
  </si>
  <si>
    <t>Investment</t>
  </si>
  <si>
    <t>Acquisition of Cutanogen, Inc.</t>
  </si>
  <si>
    <t>Acquisition of property and equipment</t>
  </si>
  <si>
    <t>Acquisition other assets</t>
  </si>
  <si>
    <t>Net cash used in investing activities</t>
  </si>
  <si>
    <t>Cash flows from financing activities</t>
  </si>
  <si>
    <t>Proceeds from notes payable</t>
  </si>
  <si>
    <t>Proceeds from senior secured convertible promissory notes</t>
  </si>
  <si>
    <t>Proceeds from Convertible preferred stock</t>
  </si>
  <si>
    <t>Purchase of Series G convertible preferred stock</t>
  </si>
  <si>
    <t>Repayment of convertible promissory notes</t>
  </si>
  <si>
    <t>Financing costs</t>
  </si>
  <si>
    <t>Proceeds from issuance of common stock</t>
  </si>
  <si>
    <t>Proceeds from exercise of warrants</t>
  </si>
  <si>
    <t>Net cash provided by financing activities</t>
  </si>
  <si>
    <t>Net increase in cash and cash equivalents</t>
  </si>
  <si>
    <t>Cash and cash equivalents, Beginning of period</t>
  </si>
  <si>
    <t>Cash and cash equivalents, End of period</t>
  </si>
  <si>
    <t>Supplemental schedule of non-cash activities:</t>
  </si>
  <si>
    <t>Debt discount associated with convertible promissory note derivative liability</t>
  </si>
  <si>
    <t>Record convertible preferred stock BCF - Series H</t>
  </si>
  <si>
    <t>Series E Convertible preferred stock accretion of beneficial conversion feature as deemed dividend</t>
  </si>
  <si>
    <t>Series E BCF conversion price reset from $7.50 to $4.50</t>
  </si>
  <si>
    <t>Exchange of notes payable for Senior secured convertible debt</t>
  </si>
  <si>
    <t>Note Payable to Series E preferred stock</t>
  </si>
  <si>
    <t>Convertible debentures converted and associated reclassification of derivative liabilities</t>
  </si>
  <si>
    <t>Debt discount written off - associated with convertible promissory notes</t>
  </si>
  <si>
    <t>Convertible promissory note issued for payables and accrued liabilities</t>
  </si>
  <si>
    <t>Stock Subscription</t>
  </si>
  <si>
    <t>Intangible assets</t>
  </si>
  <si>
    <t>Deferred funding fees charged to equity upon sale of common stock</t>
  </si>
  <si>
    <t>Stock issued to acquire intangible assets</t>
  </si>
  <si>
    <t>Reclass of Series D Preferred from mezzanine to equity</t>
  </si>
  <si>
    <t>Stock issued to satisfy accounts payable and accrued expenses</t>
  </si>
  <si>
    <t>Supplemental cash flow information</t>
  </si>
  <si>
    <t>Interest payments</t>
  </si>
  <si>
    <t>Convertible promissory notes</t>
  </si>
  <si>
    <t>Common stock issued</t>
  </si>
  <si>
    <t>Series D preferred stock dividend</t>
  </si>
  <si>
    <t>Series preferred stock dividend accrued</t>
  </si>
  <si>
    <t>Series E preferred stock dividend</t>
  </si>
  <si>
    <t>Series G preferred stock dividend</t>
  </si>
  <si>
    <t>General</t>
  </si>
  <si>
    <t>General [Abstract]</t>
  </si>
  <si>
    <t>GENERAL</t>
  </si>
  <si>
    <t>1. GENERAL Amarantus Bioscience Holdings, Inc. (”the Company”) is a California based biopharmaceutical company founded in January 2008. We own or have exclusive licenses to various product candidates in the biopharmaceutical and diagnostic areas of the healthcare industry. We are developing our diagnostic product candidates in the field of neurology, and our therapeutic product candidates in the areas of neurology, psychiatry, ophthalmology and regenerative medicine. Our business model is to develop our product candidates through various de-risking milestones that we believe will be accretive to shareholder value, and will position them to be strategically partnered with pharmaceutical companies, diagnostic companies and/or other stakeholders in order to more efficiently achieve regulatory approval and commercialization. Amarantus Bioscience has three operating divisions: the diagnostics division; the therapeutics division; and the drug discovery division. Basis of Presentation The accompanying unaudited condensed consolidated financial statements include the accounts of the Company and its wholly owned subsidiaries. All significant intercompany balances and transactions have been eliminated in consolidation. The unaudited condensed consolidated financial statements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 Company believes the disclosures are adequate to make the information presented not misleading. These financial statements should be read in conjunction with the
Company’s audited consolidated financial statements and the notes thereto for the fiscal year ended December 31, 2014 included in the Company’s Annual Report on Form 10K filed in April 2015. Significant Accounting Policies Accounting for Business Combinations Business combinations are accounted for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determination of the fair value of assets acquired, liabilities assumed involves assessments of factors such as the expected future cash flows associated with individual assets and liabilities and appropriate discount rates at the closing date of the acquisition. When necessary, external advisors are consulted to help determine fair value. For non-observable market values, fair values are determined using acceptable valuation principles (e.g., multiple excess earnings, relief from royalty and cost methods, discounted cash flows). Contingent consideration assumed in a business combination is remeasured at fair value each reporting period and any change in the fair value from either the passage of time or events occurring after the acquisition date, is recorded in results from operations. The results of operations are included from the acquisition date in the financial statements for all businesses acquired. Goodwill and Other Identifiable Intangibles Goodwill and indefinite-lived intangibles are reviewed annually for impairment. When testing goodwill and indefinite-lived intangibles for impairment, we first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using Level 3 inputs)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In-process research &amp; development ("IPR&amp;D") represents the fair value assigned to research and development assets that were not fully developed at the date of acquisition. IPR&amp;D acquired in a business combination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When performing the impairment assessment,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Recently Issued Accounting Pronouncements 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Liquidity and Going Concern</t>
  </si>
  <si>
    <t>Liquidity And Going Concern [Abstract]</t>
  </si>
  <si>
    <t>LIQUIDITY AND GOING CONCERN</t>
  </si>
  <si>
    <t>2. LIQUIDITY AND GOING CONCER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Although management believes that the Company will be able to successfully fund its operations, there can be no assurance that the Company will be able to do so or that the Company will ever operate profitably. Our activities since inception have consisted principally of acquiring product and technology rights, raising capital, and performing research and development. Historically, we have incurred net losses and negative cash flows from operation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The accompanying financial statements have been prepared in conformity with accounting principles generally accepted in the United States of America (“GAAP”), which contemplate continuation of the Company as a going concern. As of September 30, 2015, the Company had cash and cash equivalents of $278. Subsequent to September 30, 2015, we sold an additional 100 shares of Series E Preferred stock and received $90 of proceeds from such sales and we sold 811 shares of Series H preferred stock and received $740 of proceeds. The Company has incurred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Business Combinations</t>
  </si>
  <si>
    <t>Acquisition [Abstract]</t>
  </si>
  <si>
    <t>Business Combination</t>
  </si>
  <si>
    <t>3. BUSINESS COMBINATIONS Acquisition of Diogenix, Inc. On January 8, 2015, we acquired DioGenix, which owns a pipeline of diagnostic tests focused on immune-mediated neurological diseases, such as multiple sclerosis (MS). Its lead product, MSPrecise, can significantly expand a physician's ability to diagnose patients that exhibit unclear neurological dysfunction. Consideration paid included 662,526 shares of Company stock valued at $12.00 per share and $900 in cash for a total consideration of $8,850. In addition, the agreement provides for a contingent payment amount up to $2,000 in cash and common stock of the Company should the acquired company achieve certain milestones related to results of clinical testing and future revenue from products in development. The fair value of the contingent consideration was estimated by applying the income approach. That measure is based on significant inputs that are not observable in the market (Level 3 inputs). Key assumptions include the discount rate of 30.4% and probability-adjusted potential outcomes. Following an acquisition, there is a period of not more than twelve months from the closing date of the acquisition to finalize the acquisition date fair values of assets acquired and liabilities assumed, including valuations of identifiable intangible assets and property and equipment. The determination of fair values of acquired intangible assets and property and equipment involves a variety of assumptions, including estimates associated with remaining useful lives. The preliminary purchase price adjustments of the assets and liabilities acquired in the January 9, 2015 Merger is $8,867. We incurred acquisition costs of $169, which were expensed. The following unaudited supplemental pro forma information presents the financial results as if the Merger had occurred on January 1, 2014. This supplemental pro forma information has been prepared for comparative purposes and does not purport to be indicative of what would have occurred had the acquisition been made on January 1, 2014, nor is it indicative of any future results.
Three months ended September 30, 2014
Nine months ended September 30, 2014
Net Sales $ — $ —
Operating Expenses 207 1,4400
Loss from operations $ (207 ) $ (1,440 )
Total other expenses (117 ) (351 )
Net Loss $ (324 ) $ (1,791 )
Basic and diluted net loss per common share $ (0.06 ) $ (0.38 ) Basic and diluted weighted average common shares outstanding 5,118,000 and 4,744,000, respectively. Condensed Consolidated Statement of Operations net loss for the third quarter of 2015 and year to date was $5,446 and $17,746 respectively, which included the results of DioGenix after the merger on January 9, 2015. The loss incurred during the first eight days of January 2015 is immaterial for comparison purposes.</t>
  </si>
  <si>
    <t>Net Loss Per Share</t>
  </si>
  <si>
    <t>Net Loss Per Share [Abstract]</t>
  </si>
  <si>
    <t>NET LOSS PER SHARE</t>
  </si>
  <si>
    <t>4. NET LOSS PER SHARE The following table sets forth the computation of the basic and diluted net loss per share attributable to the Company’s common stockholders for the periods indicated:
For the Three Months Ended September 30, For the Nine Months Ended September 30,
2015 2014 2015 2014
Numerator:
Net loss $ (5,446 ) $ (4,399 ) $ (17,746 ) $ (13,965 )
Preferred stock dividend 2,390 26 6,406 78
Net loss attributable to common stockholders $ (7,836 ) $ (4,425 ) $ (24,152 ) $ (14,043 )
Denominator:
Common stock – basic 8,000,000 5,118,000 7, 157,000 4,744,000
Net loss per share $ (0.98 ) $ (0.86 ) $ (3.37 ) $ (2.96 )
Potentially dilutive securities: September 30, 2015 September 30, 2014
Outstanding common stock options (1) 366,000 156,000
Outstanding performance based and market based common stock options 27,000 27,000
Outstanding preferred stock option (1) 17,000 17,000
Common Stock Purchase Warrants (1) 4,699,000 311,000
Related party liability 213,000 18,000
Convertible senior secured promissory note(s) (1) 6,702,000 32,000
Convertible preferred stock Series C (1) 5,000 5,000
Convertible preferred stock Series D (1) -- 287,000
Convertible preferred stock Series E (1) 1,318,000 --
Convertible preferred stock Series H (1) 3,370,000 --
(1) The impact of stock options, warrants, convertible debt instruments and convertible preferred stock which do not have participation rights is anti-dilutive in a period of loss from continuing operations.</t>
  </si>
  <si>
    <t>Intangible Assets</t>
  </si>
  <si>
    <t>Intangible Assets [Abstract]</t>
  </si>
  <si>
    <t>INTANGIBLE ASSETS</t>
  </si>
  <si>
    <t>5. INTANGIBLE ASSETS The following table summarizes our intangible assets:
Period Ended
September 30, 2015
December 31, 2014
Intangibles – Acquisition Diogenix (Preliminary IPRD) $ 8,812 $ —
Intangibles – Acquisition patents 4,000 —
Licenses 1,685 1,685
Accumulated amortization (283 ) (188 )
Total licenses, net 1,402 1,497
Total intangible assets, net $ 14,214 $ 1,497 Intangible assets are amortized over the expected remaining lives of the respective patents. As of September 30, 2015, amortization expense for the next five years is expected to be as follows:
2015 (remaining three months) $ 64
2016 128
2017 128
2018 128
2019 128
thereafter 857
Total $ 1,433 Acquisition of Diogenix (Preliminary IPRD) On January 8, 2015, we acquired
DioGenix, which owns the intellectual property rights related to a pipeline of diagnostic tests focused on immune-mediated neurological diseases, such as multiple sclerosis (MS). Its lead product, MSPrecise, can significantly expand a physician's ability to diagnose patients that exhibit unclear neurological dysfunction. Consideration paid included 662,526 shares of Company stock valued at $12.00 per share and $900 in cash for a total consideration of $8,850. In addition, the agreement provides for a contingent payment amount up to $2,000 in cash and common stock of the Company should the acquired company achieve certain milestones related to results of clinical testing and future revenue from products in development. Asset Acquired Engineered Skin Substitute Intellectual Property - Lonza Walkersville On July 8, 2015, Amarantus Bioscience Holdings, Inc. (the “Company”) exercised its previously disclosed option to acquire Intellectual property rights on the Engineered Skin Substitute for $4,000. Pursuant to the Agreement, the Company will be required to pay up to $5,000 in aggregate milestone payments upon the achievement of certain regulatory milestones, none of which have currently been met.</t>
  </si>
  <si>
    <t>Notes Payable</t>
  </si>
  <si>
    <t>Debt Disclosure [Abstract]</t>
  </si>
  <si>
    <t>NOTE PAYABLE</t>
  </si>
  <si>
    <t>6. NOTES PAYABLE Notes Payable On July 1, 2015, the Company entered into a Securities Purchase Agreement (the “SPA”) with an institutional investor (the “Investor”) pursuant to which such Investor purchased an aggregate of $650 in principal amount of 12% Promissory Notes (the “Notes”) due April 2, 2016 (the “Note Transaction”). This note was shortly thereafter converted into 766 shares of Series E Convertible Preferred Stock with a 10% OID discount. On July 9, 2015, the Company entered into a Securities Purchase Agreement (the “Notes SPA”) with four investors (the “Investors”) pursuant to which such Investors purchased an aggregate of $1,000 in principal amount of 12% Promissory Notes (the “Notes”) due July 9, 2016 (the “Note Purchase Transaction”). In connection with these Note Transactions, effective on July 9, 2015, the Company entered into a Security Agreement with the Investors (the “Security Agreement”) pursuant to which the Company agreed to grant a security interest in certain of its property (the “Collateral”) to the Investors in order to secure the prompt payment, performance and discharge in full of all of the Company’s obligations under the Notes. Other Miscellaneous Notes Payable During the third quarter the Company also issued multiple other Notes Payable which aggregated $180 of principal (with weighted average interest rates of 14%). These Notes Payable are generally due within one year of issuance. In the event of default 130% of principal is owed. Events of default include failure to pay principal when due and other customary events of default, which includes cross default provisions. EVENTS OF DEFAULT The Company is currently is in compliance with all Notes Payable.</t>
  </si>
  <si>
    <t>Senior Secured Convertible Promissory Notes</t>
  </si>
  <si>
    <t>SENIOR SECURED CONVERTIBLE PROMISSORY NOTES</t>
  </si>
  <si>
    <t>7. SENIOR SECURED CONVERTIBLE PROMISSORY NOTES 12% Senior Secured Convertible Promissory Note and Warrants Delafield Notes On September 30, 2015, the Company entered into a Securities Purchase Agreement (the “Notes SPA”) with an institutional investor for the sale of an aggregate principal amount $3,056 (including 10% OID) 12% Senior Secured Convertible Promissory Notes due September 29, 2016 (the “Senior Secured Notes”) and a warrant to purchase 1,299,000 shares of common stock (the “PP Warrant”) in a private placement offering (the “PP Offering”). The gross proceeds to the Company from the PP Offering were $2,750. The PP Warrant is exercisable at any time on or after the earlier to occur of (i) all shares of common stock underlying the PP Warrant are registered for resale under the Securities Act of 1933, and (ii) the date six (6) months from September 30, 2015 (the earlier to occur of (i) and (ii), the “Initial Exercise Date”) and on or prior to the close of business on the five-year anniversary of the Initial Exercise Date at an exercise price of $2.00 per share. The terms of the warrants had reset provisions that precluded their inclusion as equity and was recorded as a derivative liability. See footnote 8. Dominion Notes On September 30, 2015, the Company entered into an exchange agreement (the “Exchange Agreement”) with an existing institutional investor pursuant to which the existing investor exchanged $3,021 (including OID and make-whole) aggregate principal amount of Notes Payable, which included principal and accrued interest for Senior Secured Convertible Notes of the Company for $3,021 aggregate principal amount of Senior Secured Notes and a common stock purchase warrant to purchase 1,299,000 with a $2.00 exercise price. Interest Terms The principal amount of the Senior Secured Notes shall accrue interest at a rate equal to 12% per annum, payable on the Maturity Date in cash, or, at the Company’s option, in common stock or a combination thereof. At any time upon five (5) days written notice to the Investor, the Company may prepay any portion of the principal amount of the Senior Secured Notes and any accrued and unpaid interest at an amount equal to 120% of the then outstanding principal amount of the Senior Secured Notes and accrued interest or 130% if a Qualified Financing (as defined in the Senior Secured Notes) has occurred. Security interest In connection with the issuance of the Senior Secured Convertible Promissory Notes, the Company granted a security interest in all of its assets to the note holders. Events of Default The Senior Secured Notes contain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including the transaction documents relating to the PP Offering, changes in control of the Company, filing of bankruptcy and the entering or filing of certain monetary judgments against the Company). Upon the occurrence of any such Event of Default the outstanding principal amount of the Senior Secured Notes, plus accrued but unpaid interest, liquidated damages, and other amounts owing in respect thereof through the date of acceleration, shall become, at the Investor’s election, immediately due and payable in cash. Upon any Event of Default that results in acceleration of the Senior Secured Notes, the interest rate on the Senior Secured Notes shall accrue at an interest rate equal to the lesser of 24% per annum or the maximum rate permitted under applicable law. The Company is currently is in compliance with all Senior Secured Convertible Promissory Notes. Conversion Features At any time after the issuance date of the Senior Secured Notes until all amounts due have been paid in full, the Senior Secured Note shall be convertible, in whole or in part, into shares of common stock at the option of the holder, at any time and from time to time. The conversion price in effect on any conversion date shall be equal to the lowest of (i) $2.50, (ii) 75% of the lowest daily VWAP in the fifteen (15) trading days prior to the conversion date, or (iii) (A) if a Public Offering (as defined in the Senior Secured Note) that is not a Qualified Public Offering (as defined in the Senior Secured Note) has occurred, 75% or (B) if a Qualified Public Offering has occurred, 80% of the lowest of the (x) per share price of shares of common stock, and (y) the lowest conversion price, exercise price or exchange price of any common stock equivalents, that are sold or issued to the public in the Public Offering or the Qualified Public Offering, respectively. The conversion features of the notes were bifurcated from the host instrument as its conversion terms were not indexed to the company’s own stock. In addition, the warrants associated with the debt instruments were also treated as a free standing derivative liability. The total fair value of the embedded conversion feature and the warrants exceeded the net proceeds received and resulted in a loss in issuance of $1,045. See footnote 8 for inputs utilized in fair valuing the conversion option and notes.</t>
  </si>
  <si>
    <t>Fair Value Measurements</t>
  </si>
  <si>
    <t>Fair Value Measurements [Abstract]</t>
  </si>
  <si>
    <t>FAIR VALUE MEASUREMENTS</t>
  </si>
  <si>
    <t>8. FAIR VALUE MEASUREMENTS Accounting standards have been issued which define fair value, establishes a market-based framework or hierarchy for measuring fair value and expands disclosures about fair value measurements. The standard is applicable whenever another accounting pronouncement requires or permits assets and liabilities to be measured at fair value. The standard does not expand or require any new fair value measures; however its application may change current practice. Fair value is defined under the standard as the price that would be received to sell an asset or paid to transfer a liability in the principal or most advantageous market in an orderly transaction between market participants on the measurement date. The standard also establishes a three-level hierarchy, which requires an entity to maximize the use of observable inputs and minimize the use of unobservable inputs when measuring fair value:
● Level 1
● Level 2
● Level 3 The Company’s financial assets and liabilities that are measured at fair value on a recurring basis as of September 30, 2015 by level within the fair value hierarchy, are as follows: Fair Value Measurements at September 30, 2015
Level 1 Level 2 Level 3 Total
Warrant liability $ — $ — $ 3,720 $ 3,720
Derivative Liability — — 4,645 4,645
Total fair value $ — $ — $ 8,365 $ 8,365 The following table provides a summary of changes in the fair value of the Company’s Level 3 financial liabilities for September 2015:
Warrant Liability Derivative Liability Total
December 31, 2014 $ — $ — $ —
Issuance of convertible notes — 3,720 3,720
Issuance of warrants 4,645 — 4,645
September 30, 2015 $ 4,645 $ 3,720 $ 8,365 As of September 30, 2015, the fair value of the warrant liability is $4,645 and the derivative liability is $3,720 and $232,988, The fair value of the warrants at September 30, 2015 were determined using the Black-Scholes model with the following assumptions:
Warrant Derivative
Contractual life (years) 5 1
Annualized volatility 250 % 97 %
Conversion price $ 2.00 $ 0.91
Expected dividends 0 % 0 %
Risk-free investment rate 1.3 % 0.3 %</t>
  </si>
  <si>
    <t>Commitments and Contingencies</t>
  </si>
  <si>
    <t>Commitments and Contingencies [Abstract]</t>
  </si>
  <si>
    <t>COMMITMENTS AND CONTINGENCIES</t>
  </si>
  <si>
    <t>9. COMMITMENTS AND CONTINGENCIES Commitments: Sponsored Research Arrangements: We entered into a number of sponsored research agreements during 2014, primarily, which require us to make future payments as follows: 2015 (remaining) $ 102 2016 150 Total $ 252 Research, License, and Option to License Arrangements The Company is a party to various agreements that obligate it to make certain payments:</t>
  </si>
  <si>
    <t>Equity</t>
  </si>
  <si>
    <t>Equity [Abstract]</t>
  </si>
  <si>
    <t>EQUITY</t>
  </si>
  <si>
    <t>10. EQUITY Series G Preferred Stock Issuance In the second quarter the Company issued 1,087 shares of Series G Preferred stock for gross proceeds of $5,000, which was net of 8% original issue discount. On July 10, 2015, the Company entered into an Amended and Restated Securities Purchase Agreement (the “Series G SPA”) with an institutional investor for the sale of 435 shares of the Company’s Series G Preferred Stock and an additional 100 shares of Series G Preferred Stock as a fee (collectively, the “Shares”) in a registered direct offering (the “Offering”), subject to customary closing conditions. The gross proceeds to the Company from the registered direct offering were $2,000. Closing conditions were met on July 10, 2015 and the transaction was closed on July 13, 2015. The Series G Preferred Stock has a fixed conversion price of $9.00. Repurchase Agreement On September 25, 2015, the Company entered into a repurchase agreement (the “Repurchase Agreement”) with the holder of all of the Company’s issued and outstanding Series G Preferred Stock (the “Series G Holder”) pursuant to which the Company has repurchased the remaining 1,280 are of Series G Preferred Stock and all shares of common stock held by the Series G Holder for an aggregate purchase price of $4,750. As of October 1, 2015, there are no more shares of Series G Preferred Stock issued and outstanding. Conversions during the Quarter 342 shares of Series G converted through September 30, 2015 into 190,000 of common shares. In addition, the holders upon conversion received a conversion premium amount based on an agreed upon dividend rate which ranged 13-24% and six years from the date of notice of exercise. In aggregate a conversion premium amount of $1,949 was due the holders. The conversion premium amount was converted into common stock based upon an agreed upon discount to the common stock price, which ranged between $0.90 to $3.40. This resulted in additional common stock issued of approximately 1,416,000. Series H Preferred Stock and Warrants On September 30, 2015, Amarantus BioScience Holdings, Inc. (the “Company”) entered into a Securities Purchase Agreement (the “Series H SPA”) with an institutional investor for the sale of 3,055.556 (including 10% OID) shares of the Company’s 12% Series H Preferred Stock (the “Series H Preferred Stock”) and a warrant to purchase 1,299,000 shares of common stock (the “RD Warrant” and together with the Series H Preferred Stock, the “Securities”) in a registered direct offering (the “RD Offering”), subject to customary closing conditions. The gross proceeds to the Company from the RD Offering were $2,413, net of $337 of legal fees. Each share of Series H Preferred Stock has a stated value of $1,000 and is convertible into shares of common stock at an initial conversion price of the lower of (i) $2.50, subject to adjustment and (ii) 75%, subject to adjustment, of the lowest volume weighted average price, or VWAP, during the fifteen (15) Trading Days immediately prior to the date a conversion notice is sent to the Company by a holder, at any time at the option of the holder. The proceeds of the raise was used to buyout the holders of the Series G. A minimal amount was remaining and was included as a dividend. The RD Warrant is exercisable at any time on or after the earlier to occur of (i) all shares of common stock underlying the RD Warrant are registered for resale under the Securities Act of 1933, and (ii) the date six (6) months from September 30, 2015 (the earlier to occur of (i) and (ii), the “Initial Exercise Date”) and on or prior to the close of business on the five-year anniversary of the Initial Exercise Date at an exercise price of $2.00 per share. The warrant had price protection terms that precluded an equity classification, as such $1,548 was recorded as a derivative liability and recorded as net of proceeds. The allocation of proceeds associated with the warrants resulted in an effective conversion price that was in the money by $0.94, a beneficial conversion feature. The beneficial conversion feature was limited to $865 and along with the warrant was accreted back as a deemed dividend of $2,413. Nervada Warrants The Company 500,000 common stock purchase warrants to acquire to lock-up common shares held. The warrants are exercisable at $0.01 per unit. The Company fair valued the warrant at $600,000 and recorded a loss on issuance. The inputs included exercise price of $0.01, contractual term of 5 years, volatility of 250% and risk free rate of 1%. The warrants are exercisable on September 30, 2016.</t>
  </si>
  <si>
    <t>Stock Option Plans</t>
  </si>
  <si>
    <t>Stock Option Plans [Abstract]</t>
  </si>
  <si>
    <t>STOCK OPTION PLANS</t>
  </si>
  <si>
    <t>11. STOCK OPTION PLANS Stock-based compensation expense for all plans is classified in the statements of operations as follows: Three Months Ended September 30, Nine Months Ended September 30, 2015 2014 2015 2014 Research and development $ 93 $ 123 $ 254 $ 311 General and administrative 308 315 955 603 Total $ 401 $ 438 $ 1,209 $ 914 At September 30, 2015, there was a total of approximately $2,732 of unrecognized compensation cost, related to non-vested stock option awards, which is expected to be recognized over a weighted-average period of approximately 2.7 years.</t>
  </si>
  <si>
    <t>Subsequent Events</t>
  </si>
  <si>
    <t>Subsequent Events [Abstract]</t>
  </si>
  <si>
    <t>SUBSEQUENT EVENTS</t>
  </si>
  <si>
    <t>12. SUBSEQUENT EVENTS Series H Preferred Stock and Warrants Subsequent to September 30, 2015, we sold 822 shares of Series H Preferred Stock and warrants for gross proceeds of $750. All terms and conditions of this Series H Preferred Stock and warrants were the same as those described in Note 10. 2,300,000 common shares were issued in connection with the conversion of 891 Series H Preferred stock subsequent to September 30, 2015. 1,578,000 shares of common stock were issued associated with the conversion of $550 of senior secured convertible promissory notes. Approximately 508,000 common shares were issued to satisfy accrued dividends associated with preferred stock and common stock services.</t>
  </si>
  <si>
    <t>General (Policies)</t>
  </si>
  <si>
    <t>Accounting for Business Combinations</t>
  </si>
  <si>
    <t>Accounting for Business Combinations Business combinations are accounted for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determination of the fair value of assets acquired, liabilities assumed involves assessments of factors such as the expected future cash flows associated with individual assets and liabilities and appropriate discount rates at the closing date of the acquisition. When necessary, external advisors are consulted to help determine fair value. For non-observable market values, fair values are determined using acceptable valuation principles (e.g., multiple excess earnings, relief from royalty and cost methods, discounted cash flows). Contingent consideration assumed in a business combination is remeasured at fair value each reporting period and any change in the fair value from either the passage of time or events occurring after the acquisition date, is recorded in results from operations. The results of operations are included from the acquisition date in the financial statements for all businesses acquired.</t>
  </si>
  <si>
    <t>Goodwill and Other Identifiable Intangibles</t>
  </si>
  <si>
    <t>Goodwill and Other Identifiable Intangibles Goodwill and indefinite-lived intangibles are reviewed annually for impairment. When testing goodwill and indefinite-lived intangibles for impairment, we first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using Level 3 inputs)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In-process research &amp; development ("IPR&amp;D") represents the fair value assigned to research and development assets that were not fully developed at the date of acquisition. IPR&amp;D acquired in a business combination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When performing the impairment assessment,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t>
  </si>
  <si>
    <t>Recently Issued Accounting Pronouncements</t>
  </si>
  <si>
    <t>Recently Issued Accounting Pronouncements 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Business Combinations (Tables)</t>
  </si>
  <si>
    <t>Schedule of supplemental pro forma information</t>
  </si>
  <si>
    <t>Three months ended September 30, 2014
Nine months ended September 30, 2014
Net Sales $ — $ —
Operating Expenses 207 1,4400
Loss from operations $ (207 ) $ (1,440 )
Total other expenses (117 ) (351 )
Net Loss $ (324 ) $ (1,791 )
Basic and diluted net loss per common share $ (0.06 ) $ (0.38 )</t>
  </si>
  <si>
    <t>Net Loss Per Share (Tables)</t>
  </si>
  <si>
    <t>Schedule of computation of the basic and diluted net loss per share</t>
  </si>
  <si>
    <t xml:space="preserve">For the Three Months Ended September 30, For the Nine Months Ended September 30,
2015 2014 2015 2014
Numerator:
Net loss $ (5,446 ) $ (4,399 ) $ (17,746 ) $ (13,965 )
Preferred stock dividend 2,390 26 6,406 78
Net loss attributable to common stockholders $ (7,836 ) $ (4,425 ) $ (24,152 ) $ (14,043 )
Denominator:
Common stock – basic 8,000,000 5,118,000 7, 157,000 4,744,000
Net loss per share $ (0.98 ) $ (0.86 ) $ (3.37 ) $ (2.96 )
Potentially dilutive securities: September 30, 2015 September 30, 2014
Outstanding common stock options (1) 366,000 156,000
Outstanding performance based and market based common stock options 27,000 27,000
Outstanding preferred stock option (1) 17,000 17,000
Common Stock Purchase Warrants (1) 4,699,000 311,000
Related party liability 213,000 18,000
Convertible senior secured promissory note(s) (1) 6,702,000 32,000
Convertible preferred stock Series C (1) 5,000 5,000
Convertible preferred stock Series D (1) -- 287,000
Convertible preferred stock Series E (1) 1,318,000 --
Convertible preferred stock Series H (1) 3,370,000 -- </t>
  </si>
  <si>
    <t>Intangible Assets (Tables)</t>
  </si>
  <si>
    <t>Summarizes of intangible assets</t>
  </si>
  <si>
    <t xml:space="preserve">Period Ended
September 30, 2015
December 31, 2014
Intangibles – Acquisition Diogenix (Preliminary IPRD) $ 8,812 $ —
Intangibles – Acquisition patents 4,000 —
Licenses 1,685 1,685
Accumulated amortization (283 ) (188 )
Total licenses, net 1,402 1,497
Total intangible assets, net $ 14,214 $ 1,497 </t>
  </si>
  <si>
    <t>Summarizes intangible assets amortization expense</t>
  </si>
  <si>
    <t xml:space="preserve">2015 (remaining three months) $ 64
2016 128
2017 128
2018 128
2019 128
thereafter 857
Total $ 1,433 </t>
  </si>
  <si>
    <t>Fair Value Measurements (Tables)</t>
  </si>
  <si>
    <t>Schedule of financial assets and liabilities that are measured at fair value on a recurring basis</t>
  </si>
  <si>
    <t xml:space="preserve">Level 1 Level 2 Level 3 Total
Warrant liability $ — $ — $ 3,720 $ 3,720
Derivative Liability — — 4,645 4,645
Total fair value $ — $ — $ 8,365 $ 8,365 </t>
  </si>
  <si>
    <t>Summary of changes in the fair value of the company's Level 3 financial liabilities</t>
  </si>
  <si>
    <t xml:space="preserve">Warrant Liability Derivative Liability Total
December 31, 2014 $ — $ — $ —
Issuance of convertible notes — 3,720 3,720
Issuance of warrants 4,645 — 4,645
September 30, 2015 $ 4,645 $ 3,720 $ 8,365 </t>
  </si>
  <si>
    <t>Schedule of fair value of the warrants determined using the Black-Scholes model with the following assumptions</t>
  </si>
  <si>
    <t>Warrant Derivative
Contractual life (years) 5 1
Annualized volatility 250 % 97 %
Conversion price $ 2.00 $ 0.91
Expected dividends 0 % 0 %
Risk-free investment rate 1.3 % 0.3 %</t>
  </si>
  <si>
    <t>Commitments and Contingencies (Tables)</t>
  </si>
  <si>
    <t>Schedule of sponsored research arrangements future payments</t>
  </si>
  <si>
    <t>2015 (remaining) $ 102 2016 150 Total $ 252</t>
  </si>
  <si>
    <t>Stock Option Plans (Tables)</t>
  </si>
  <si>
    <t>Summary of Stock-based compensation expense classified in statements of operations</t>
  </si>
  <si>
    <t xml:space="preserve"> Three Months Ended September 30, Nine Months Ended September 30, 2015 2014 2015 2014 Research and development $ 93 $ 123 $ 254 $ 311 General and administrative 308 315 955 603 Total $ 401 $ 438 $ 1,209 $ 914 </t>
  </si>
  <si>
    <t>Liquidity and Going Concern (Details Textual) - USD ($)</t>
  </si>
  <si>
    <t>Dec. 31, 2013</t>
  </si>
  <si>
    <t>Liquidity and Going Concern (Textual)</t>
  </si>
  <si>
    <t>Proceeds from sale of stock</t>
  </si>
  <si>
    <t>Stock issued during period shares</t>
  </si>
  <si>
    <t>Series G Preferred Stock [Member] | Stock Purchase Agreement [Member] | Cayman Islands [Member]</t>
  </si>
  <si>
    <t>Percentage of original issue discount</t>
  </si>
  <si>
    <t>8.00%</t>
  </si>
  <si>
    <t>Series E Preferred Stock [Member] | Subsequent Event [Member]</t>
  </si>
  <si>
    <t>Series H Preferred Stock [Member] | Subsequent Event [Member]</t>
  </si>
  <si>
    <t>Business Combinations (Details) - DioGenix, Inc [Member] - USD ($) $ / shares in Units, $ in Thousands</t>
  </si>
  <si>
    <t>Business Acquisition [Line Items]</t>
  </si>
  <si>
    <t>Net Sales</t>
  </si>
  <si>
    <t>Operating Expenses</t>
  </si>
  <si>
    <t>Total other expenses</t>
  </si>
  <si>
    <t>Net Loss</t>
  </si>
  <si>
    <t>Business Combinations (Details Textual) - USD ($)</t>
  </si>
  <si>
    <t>Jan. 08, 2015</t>
  </si>
  <si>
    <t>Acquisition (Textual)</t>
  </si>
  <si>
    <t>Acquisition costs</t>
  </si>
  <si>
    <t>Purchase price of adjustments of the assets and liabilities</t>
  </si>
  <si>
    <t>Gross proceeds from sale of shares</t>
  </si>
  <si>
    <t>Weighted Average Number of Shares Outstanding, Basic and Diluted</t>
  </si>
  <si>
    <t>DioGenix, Inc [Member]</t>
  </si>
  <si>
    <t>Contingent payment in cash</t>
  </si>
  <si>
    <t>Discount rate</t>
  </si>
  <si>
    <t>30.40%</t>
  </si>
  <si>
    <t>Consideration paid in shares</t>
  </si>
  <si>
    <t>Stock price per share</t>
  </si>
  <si>
    <t>Cash consideration</t>
  </si>
  <si>
    <t>Net Loss Per Share (Details) - USD ($) $ / shares in Units, $ in Thousands</t>
  </si>
  <si>
    <t>Numerator:</t>
  </si>
  <si>
    <t>Denominator:</t>
  </si>
  <si>
    <t>Common stock - basic</t>
  </si>
  <si>
    <t>Common shares equivalents</t>
  </si>
  <si>
    <t>[1]</t>
  </si>
  <si>
    <t>Weighted avg. shares outstanding:</t>
  </si>
  <si>
    <t>Net loss per share</t>
  </si>
  <si>
    <t>Potentially dilutive securities:</t>
  </si>
  <si>
    <t>Outstanding common stock options</t>
  </si>
  <si>
    <t>[2]</t>
  </si>
  <si>
    <t>Outstanding performance based and market based common stock options</t>
  </si>
  <si>
    <t>Outstanding preferred stock option</t>
  </si>
  <si>
    <t>Common Stock Purchase Warrants</t>
  </si>
  <si>
    <t>Related party liability</t>
  </si>
  <si>
    <t>Convertible senior secured promissory note</t>
  </si>
  <si>
    <t>Preferred Stock Series D, E and G are participating securities; therefore we utilize the two class method of computing net loss per share.</t>
  </si>
  <si>
    <t>The impact of stock options, warrants, convertible debt instruments and convertible preferred stock which do not have participation rights is anti-dilutive in a period of loss from continuing operations.</t>
  </si>
  <si>
    <t>Intangible Assets (Details) - USD ($) $ in Thousands</t>
  </si>
  <si>
    <t>Intangible assets consist of:</t>
  </si>
  <si>
    <t>Accumulated amortization</t>
  </si>
  <si>
    <t>Total licenses, net</t>
  </si>
  <si>
    <t>Total intangible assets, net</t>
  </si>
  <si>
    <t>License [Member]</t>
  </si>
  <si>
    <t>Licenses</t>
  </si>
  <si>
    <t>Acquisition Diogenix (Preliminary IPRD) [Member]</t>
  </si>
  <si>
    <t>Acquisition patents [Member]</t>
  </si>
  <si>
    <t>Intangible Assets (Details 1) - USD ($) $ in Thousands</t>
  </si>
  <si>
    <t>Finite-Lived Intangible Assets [Line Items]</t>
  </si>
  <si>
    <t>2015 (remaining three months)</t>
  </si>
  <si>
    <t>thereafter</t>
  </si>
  <si>
    <t>Intangible Assets (Details Textual) - USD ($)</t>
  </si>
  <si>
    <t>Intangible assets (Textual)</t>
  </si>
  <si>
    <t>Notes Payable (Details) - USD ($) $ in Thousands</t>
  </si>
  <si>
    <t>1 Months Ended</t>
  </si>
  <si>
    <t>Jul. 31, 2015</t>
  </si>
  <si>
    <t>Jul. 10, 2015</t>
  </si>
  <si>
    <t>Short-term Debt [Line Items]</t>
  </si>
  <si>
    <t>Debt instrument, face amount</t>
  </si>
  <si>
    <t>Interest rate</t>
  </si>
  <si>
    <t>Maturity Date</t>
  </si>
  <si>
    <t>Jul. 9,
		2016</t>
  </si>
  <si>
    <t>Sep. 29,
		2016</t>
  </si>
  <si>
    <t>Conversion of preferred stock</t>
  </si>
  <si>
    <t>Miscellaneous Notes Payable [Member]</t>
  </si>
  <si>
    <t>14.00%</t>
  </si>
  <si>
    <t>Other miscellaneous notes payable description</t>
  </si>
  <si>
    <t>In the event of default 130% of principal is owed.</t>
  </si>
  <si>
    <t>Series E Convertible Preferred Stock [Member]</t>
  </si>
  <si>
    <t>Apr. 2,
		2016</t>
  </si>
  <si>
    <t>Discount percentage on preferred stock</t>
  </si>
  <si>
    <t>10.00%</t>
  </si>
  <si>
    <t>Senior Secured Convertible Promissory Notes (Details)</t>
  </si>
  <si>
    <t>Sep. 30, 2015USD ($)$ / shares</t>
  </si>
  <si>
    <t>Jun. 30, 2015USD ($)</t>
  </si>
  <si>
    <t>Sep. 30, 2015USD ($)$ / sharesshares</t>
  </si>
  <si>
    <t>Debt Instrument [Line Items]</t>
  </si>
  <si>
    <t>Aggregate principal amount</t>
  </si>
  <si>
    <t>Exercise price | $ / shares</t>
  </si>
  <si>
    <t>percentage of OID</t>
  </si>
  <si>
    <t>12% Senior Secured Convertible Promissory Note and Warrants [Member]</t>
  </si>
  <si>
    <t>Description of debt instrument</t>
  </si>
  <si>
    <t>The principal amount of the Senior Secured Notes shall accrue interest at a rate equal to 12% per annum, payable on the Maturity Date in cash, or, at the Company's option, in common stock or a combination thereof. At any time upon five (5) days written notice to the Investor, the Company may prepay any portion of the principal amount of the Senior Secured Notes and any accrued and unpaid interest at an amount equal to 120% of the then outstanding principal amount of the Senior Secured Notes and accrued interest or 130% if a Qualified Financing (as defined in the Senior Secured Notes) has occurred.</t>
  </si>
  <si>
    <t>Embedded conversion feature</t>
  </si>
  <si>
    <t>12% Senior Secured Convertible Promissory Note and Warrants [Member] | Secured Debt [Member]</t>
  </si>
  <si>
    <t>The conversion price in effect on any conversion date shall be equal to the lowest of (i) $2.50, (ii) 75% of the lowest daily VWAP in the fifteen (15) trading days prior to the conversion date, or (iii) (A) if a Public Offering (as defined in the Senior Secured Note) that is not a Qualified Public Offering (as defined in the Senior Secured Note) has occurred, 75% or (B) if a Qualified Public Offering has occurred, 80% of the lowest of the (x) per share price of shares of common stock, and (y) the lowest conversion price, exercise price or exchange price of any common stock equivalents, that are sold or issued to the public in the Public Offering or the Qualified Public Offering, respectively.</t>
  </si>
  <si>
    <t>12% Senior Secured Convertible Promissory Note and Warrants [Member] | Securities Purchase Agreement [Member]</t>
  </si>
  <si>
    <t>Warrant to purchase | shares</t>
  </si>
  <si>
    <t>Gross proceeds</t>
  </si>
  <si>
    <t>(i) all shares of common stock underlying the PP Warrant are registered for resale under the Securities Act of 1933, and (ii) the date six (6) months from September 30, 2015 (the earlier to occur of (i) and (ii), the "Initial Exercise Date") and on or prior to the close of business on the five-year anniversary of the Initial Exercise Date at an exercise price of $2.00 per share.</t>
  </si>
  <si>
    <t>12% Senior Secured Convertible Promissory Note and Warrants [Member] | Exchange Agreement [Member]</t>
  </si>
  <si>
    <t>Fair Value Measurements (Details) $ in Thousands</t>
  </si>
  <si>
    <t>Sep. 30, 2015USD ($)</t>
  </si>
  <si>
    <t>Fair Value, Assets and Liabilities Measured on Recurring and Nonrecurring Basis [Line Items]</t>
  </si>
  <si>
    <t>Warrant Liability</t>
  </si>
  <si>
    <t>Derivative Liability</t>
  </si>
  <si>
    <t>Fair Value, Measurements, Recurring [Member]</t>
  </si>
  <si>
    <t>Total fair value</t>
  </si>
  <si>
    <t>Fair Value Measurements Level 1 [Member] | Fair Value, Measurements, Recurring [Member]</t>
  </si>
  <si>
    <t>Fair Value Measurements Level 2 [Member] | Fair Value, Measurements, Recurring [Member]</t>
  </si>
  <si>
    <t>Fair Value Measurements Level 3 [Member] | Fair Value, Measurements, Recurring [Member]</t>
  </si>
  <si>
    <t>Fair Value Measurements (Details 1) - Fair Value, Inputs, Level 3 [Member] $ in Thousands</t>
  </si>
  <si>
    <t>Summary of changes in the fair value of the Level 3 financial liabilities</t>
  </si>
  <si>
    <t>December 31, 2014</t>
  </si>
  <si>
    <t>Issuance of convertible notes</t>
  </si>
  <si>
    <t>Issuance of warrants</t>
  </si>
  <si>
    <t>September 30, 2015</t>
  </si>
  <si>
    <t>Derivative Liability [Member]</t>
  </si>
  <si>
    <t>Warrant Liability [Member]</t>
  </si>
  <si>
    <t>Fair Value Measurements (Details 2)</t>
  </si>
  <si>
    <t>Sep. 30, 2015$ / shares</t>
  </si>
  <si>
    <t>Warrant [Member]</t>
  </si>
  <si>
    <t>Summary of fair value of the warrants</t>
  </si>
  <si>
    <t>Contractual life (years)</t>
  </si>
  <si>
    <t>5 years</t>
  </si>
  <si>
    <t>Annualized volatility</t>
  </si>
  <si>
    <t>250.00%</t>
  </si>
  <si>
    <t>Conversion price</t>
  </si>
  <si>
    <t>Expected dividends</t>
  </si>
  <si>
    <t>0.00%</t>
  </si>
  <si>
    <t>Risk-free investment rate</t>
  </si>
  <si>
    <t>1.30%</t>
  </si>
  <si>
    <t>Derivative [Member]</t>
  </si>
  <si>
    <t>1 year</t>
  </si>
  <si>
    <t>97.00%</t>
  </si>
  <si>
    <t>0.30%</t>
  </si>
  <si>
    <t>Fair Value Measurements (Details Textual) $ in Thousands</t>
  </si>
  <si>
    <t>Commitments and Contingencies (Details) $ in Thousands</t>
  </si>
  <si>
    <t>2015 (remaining)</t>
  </si>
  <si>
    <t>Equity (Details)</t>
  </si>
  <si>
    <t>Jul. 31, 2015shares</t>
  </si>
  <si>
    <t>Jul. 10, 2015$ / sharesshares</t>
  </si>
  <si>
    <t>Apr. 23, 2015shares</t>
  </si>
  <si>
    <t>Apr. 02, 2015shares</t>
  </si>
  <si>
    <t>Jun. 30, 2015USD ($)shares</t>
  </si>
  <si>
    <t>Mar. 31, 2015USD ($)shares</t>
  </si>
  <si>
    <t>Equity (Textual)</t>
  </si>
  <si>
    <t>Conversion of stock, shares converted</t>
  </si>
  <si>
    <t>Restricted stock issued</t>
  </si>
  <si>
    <t>Sale of stock description</t>
  </si>
  <si>
    <t>Sale of 3,055.556 (including 10% OID) shares of the Company's 12% Series H Preferred Stock (the "Series H Preferred Stock") and a warrant to purchase 1,299,000 shares of common stock (the "RD Warrant" and together with the Series H Preferred Stock, the "Securities") in a registered direct offering (the "RD Offering"), subject to customary closing conditions. The gross proceeds to the Company from the RD Offering were $2,750. Each share of Series H Preferred Stock has a stated value of $1,000 and is convertible into shares of common stock at an initial conversion price of the lower of (i) $2.50, subject to adjustment and (ii) 75%, subject to adjustment, of the lowest volume weighted average price, or VWAP, during the fifteen (15) Trading Days immediately prior to the date a conversion notice is sent to the Company by a holder, at any time at the option of the holder.</t>
  </si>
  <si>
    <t>Warrant to purchase of common stock</t>
  </si>
  <si>
    <t>Gross proceeds from sale of shares | $</t>
  </si>
  <si>
    <t>Sale of stock for investor</t>
  </si>
  <si>
    <t>Warrants exercise price description</t>
  </si>
  <si>
    <t>(i) all shares of common stock underlying the RD Warrant are registered for resale under the Securities Act of 1933, and (ii) the date six (6) months from September 30, 2015 (the earlier to occur of (i) and (ii), the "Initial Exercise Date") and on or prior to the close of business on the five-year anniversary of the Initial Exercise Date at an exercise price of $2.00 per share</t>
  </si>
  <si>
    <t>Conversion of stock amount | $</t>
  </si>
  <si>
    <t>Conversion of stock, shares issued</t>
  </si>
  <si>
    <t>Conversion of Stock, Description</t>
  </si>
  <si>
    <t>In addition, the holders upon conversion received a conversion premium amount based on an agreed upon dividend rate which ranged 13 -24% and six years from the date of notice of exercise.</t>
  </si>
  <si>
    <t>Additional common stock share issued</t>
  </si>
  <si>
    <t>Preferred stock original issue discount rate</t>
  </si>
  <si>
    <t>Proceeds from sale of stock | $</t>
  </si>
  <si>
    <t>Common stock convertible conversion price | $ / shares</t>
  </si>
  <si>
    <t>Common Stock [Member]</t>
  </si>
  <si>
    <t>Volatility rate</t>
  </si>
  <si>
    <t>Risk free interest rate</t>
  </si>
  <si>
    <t>1.00%</t>
  </si>
  <si>
    <t>Expected term</t>
  </si>
  <si>
    <t>Fair value of warrants | $</t>
  </si>
  <si>
    <t>Convertible preferred stock, shares issued</t>
  </si>
  <si>
    <t>Series E Preferred Stock [Member] | Common Stock [Member]</t>
  </si>
  <si>
    <t>Common stock issued dividend</t>
  </si>
  <si>
    <t>Common stock issued as a dividend due upon conversion</t>
  </si>
  <si>
    <t>Preferred stock shares conversion price | $ / shares</t>
  </si>
  <si>
    <t>Shares issued under securities purchase agreement</t>
  </si>
  <si>
    <t>Additional preferred stock issued as a fee</t>
  </si>
  <si>
    <t>Repurchase of common stock | $</t>
  </si>
  <si>
    <t>Remaining number of common stock repurchase</t>
  </si>
  <si>
    <t>Stock Option Plans (Details) - USD ($) $ in Thousands</t>
  </si>
  <si>
    <t>Employee Service Share-based Compensation, Allocation of Recognized Period Costs [Line Items]</t>
  </si>
  <si>
    <t>Research and Development Expense [Member]</t>
  </si>
  <si>
    <t>General and Administrative Expense [Member]</t>
  </si>
  <si>
    <t>Stock Option Plans (Details Textual) $ in Thousands</t>
  </si>
  <si>
    <t>Unrecognized compensation cost</t>
  </si>
  <si>
    <t>Expected weighted-average period</t>
  </si>
  <si>
    <t>2 years 8 months 12 days</t>
  </si>
  <si>
    <t>Subsequent Events (Details) - USD ($)</t>
  </si>
  <si>
    <t>Subsequent Event [Line Items]</t>
  </si>
  <si>
    <t>Proceeds from sale of shares, value</t>
  </si>
  <si>
    <t>Conversion of common stock</t>
  </si>
  <si>
    <t>Common shares issued in connection with conversion of stock</t>
  </si>
  <si>
    <t>Subsequent Event [Member] | Marc Check [Member]</t>
  </si>
  <si>
    <t>Subsequent Event [Member] | Common Stock [Member]</t>
  </si>
  <si>
    <t>Subsequent Event [Member] | Series H Preferred Stock [Member]</t>
  </si>
  <si>
    <t>Sale of shares</t>
  </si>
  <si>
    <t>Subsequent Event [Member] | Series E Preferred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24812</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349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0</v>
      </c>
      <c t="s" s="2" r="B1">
        <v>1</v>
      </c>
    </row>
    <row spans="1:2" r="2">
      <c t="s" s="2" r="B2">
        <v>2</v>
      </c>
    </row>
    <row spans="1:2" r="3">
      <c t="s" s="3" r="A3">
        <v>257</v>
      </c>
    </row>
    <row spans="1:2" r="4">
      <c t="s" s="4" r="A4">
        <v>261</v>
      </c>
      <c t="s" s="4" r="B4">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78</v>
      </c>
      <c t="n" s="7" r="C3">
        <v>214</v>
      </c>
    </row>
    <row spans="1:3" r="4">
      <c t="s" s="4" r="A4">
        <v>26</v>
      </c>
      <c t="n" s="5" r="B4">
        <v>162</v>
      </c>
      <c t="s" s="4" r="C4">
        <v>27</v>
      </c>
    </row>
    <row spans="1:3" r="5">
      <c t="s" s="4" r="A5">
        <v>28</v>
      </c>
      <c t="n" s="5" r="B5">
        <v>595</v>
      </c>
      <c t="n" s="7" r="C5">
        <v>402</v>
      </c>
    </row>
    <row spans="1:3" r="6">
      <c t="s" s="4" r="A6">
        <v>29</v>
      </c>
      <c t="n" s="5" r="B6">
        <v>1035</v>
      </c>
      <c t="n" s="5" r="C6">
        <v>616</v>
      </c>
    </row>
    <row spans="1:3" r="7">
      <c t="s" s="4" r="A7">
        <v>30</v>
      </c>
      <c t="n" s="5" r="B7">
        <v>135</v>
      </c>
      <c t="n" s="5" r="C7">
        <v>145</v>
      </c>
    </row>
    <row spans="1:3" r="8">
      <c t="s" s="4" r="A8">
        <v>31</v>
      </c>
      <c t="n" s="5" r="B8">
        <v>14213</v>
      </c>
      <c t="n" s="5" r="C8">
        <v>1497</v>
      </c>
    </row>
    <row spans="1:3" r="9">
      <c t="s" s="4" r="A9">
        <v>32</v>
      </c>
      <c t="n" s="5" r="B9">
        <v>15383</v>
      </c>
      <c t="n" s="5" r="C9">
        <v>2258</v>
      </c>
    </row>
    <row spans="1:3" r="10">
      <c t="s" s="3" r="A10">
        <v>33</v>
      </c>
    </row>
    <row spans="1:3" r="11">
      <c t="s" s="4" r="A11">
        <v>34</v>
      </c>
      <c t="n" s="7" r="B11">
        <v>6302</v>
      </c>
      <c t="n" s="5" r="C11">
        <v>3502</v>
      </c>
    </row>
    <row spans="1:3" r="12">
      <c t="s" s="4" r="A12">
        <v>35</v>
      </c>
      <c t="s" s="4" r="B12">
        <v>27</v>
      </c>
      <c t="n" s="5" r="C12">
        <v>2550</v>
      </c>
    </row>
    <row spans="1:3" r="13">
      <c t="s" s="4" r="A13">
        <v>36</v>
      </c>
      <c t="n" s="7" r="B13">
        <v>256</v>
      </c>
      <c t="n" s="5" r="C13">
        <v>252</v>
      </c>
    </row>
    <row spans="1:3" r="14">
      <c t="s" s="4" r="A14">
        <v>37</v>
      </c>
      <c t="n" s="5" r="B14">
        <v>74</v>
      </c>
      <c t="n" s="7" r="C14">
        <v>25</v>
      </c>
    </row>
    <row spans="1:3" r="15">
      <c t="s" s="4" r="A15">
        <v>38</v>
      </c>
      <c t="n" s="7" r="B15">
        <v>1180</v>
      </c>
      <c t="s" s="4" r="C15">
        <v>27</v>
      </c>
    </row>
    <row spans="1:3" r="16">
      <c t="s" s="4" r="A16">
        <v>39</v>
      </c>
      <c t="s" s="4" r="B16">
        <v>27</v>
      </c>
    </row>
    <row spans="1:3" r="17">
      <c t="s" s="4" r="A17">
        <v>40</v>
      </c>
      <c t="n" s="7" r="B17">
        <v>8364</v>
      </c>
    </row>
    <row spans="1:3" r="18">
      <c t="s" s="4" r="A18">
        <v>41</v>
      </c>
      <c t="n" s="5" r="B18">
        <v>16176</v>
      </c>
      <c t="n" s="7" r="C18">
        <v>6329</v>
      </c>
    </row>
    <row spans="1:3" r="19">
      <c t="s" s="4" r="A19">
        <v>42</v>
      </c>
      <c t="n" s="7" r="B19">
        <v>16176</v>
      </c>
      <c t="n" s="7" r="C19">
        <v>6329</v>
      </c>
    </row>
    <row spans="1:3" r="20">
      <c t="s" s="4" r="A20">
        <v>43</v>
      </c>
      <c t="s" s="4" r="B20">
        <v>27</v>
      </c>
      <c t="s" s="4" r="C20">
        <v>27</v>
      </c>
    </row>
    <row spans="1:3" r="21">
      <c t="s" s="4" r="A21">
        <v>44</v>
      </c>
      <c t="n" s="7" r="B21">
        <v>2413</v>
      </c>
      <c t="s" s="4" r="C21">
        <v>27</v>
      </c>
    </row>
    <row spans="1:3" r="22">
      <c t="s" s="3" r="A22">
        <v>45</v>
      </c>
    </row>
    <row spans="1:3" r="23">
      <c t="s" s="4" r="A23">
        <v>46</v>
      </c>
      <c t="n" s="5" r="B23">
        <v>9</v>
      </c>
      <c t="n" s="7" r="C23">
        <v>6</v>
      </c>
    </row>
    <row spans="1:3" r="24">
      <c t="s" s="4" r="A24">
        <v>47</v>
      </c>
      <c t="n" s="5" r="B24">
        <v>69557</v>
      </c>
      <c t="n" s="5" r="C24">
        <v>45886</v>
      </c>
    </row>
    <row spans="1:3" r="25">
      <c t="s" s="4" r="A25">
        <v>48</v>
      </c>
      <c t="n" s="5" r="B25">
        <v>-81671</v>
      </c>
      <c t="n" s="5" r="C25">
        <v>-55183</v>
      </c>
    </row>
    <row spans="1:3" r="26">
      <c t="s" s="4" r="A26">
        <v>49</v>
      </c>
      <c t="n" s="5" r="B26">
        <v>-794</v>
      </c>
      <c t="n" s="5" r="C26">
        <v>-4072</v>
      </c>
    </row>
    <row spans="1:3" r="27">
      <c t="s" s="4" r="A27">
        <v>50</v>
      </c>
      <c t="n" s="7" r="B27">
        <v>15383</v>
      </c>
      <c t="n" s="7" r="C27">
        <v>2258</v>
      </c>
    </row>
    <row spans="1:3" r="28">
      <c t="s" s="4" r="A28">
        <v>51</v>
      </c>
    </row>
    <row spans="1:3" r="29">
      <c t="s" s="3" r="A29">
        <v>45</v>
      </c>
    </row>
    <row spans="1:3" r="30">
      <c t="s" s="4" r="A30">
        <v>52</v>
      </c>
      <c t="s" s="4" r="B30">
        <v>27</v>
      </c>
      <c t="s" s="4" r="C30">
        <v>27</v>
      </c>
    </row>
    <row spans="1:3" r="31">
      <c t="s" s="4" r="A31">
        <v>53</v>
      </c>
    </row>
    <row spans="1:3" r="32">
      <c t="s" s="3" r="A32">
        <v>45</v>
      </c>
    </row>
    <row spans="1:3" r="33">
      <c t="s" s="4" r="A33">
        <v>52</v>
      </c>
      <c t="s" s="4" r="B33">
        <v>27</v>
      </c>
      <c t="s" s="4" r="C33">
        <v>27</v>
      </c>
    </row>
    <row spans="1:3" r="34">
      <c t="s" s="4" r="A34">
        <v>54</v>
      </c>
    </row>
    <row spans="1:3" r="35">
      <c t="s" s="3" r="A35">
        <v>45</v>
      </c>
    </row>
    <row spans="1:3" r="36">
      <c t="s" s="4" r="A36">
        <v>52</v>
      </c>
      <c t="n" s="7" r="B36">
        <v>1</v>
      </c>
      <c t="n" s="7" r="C36">
        <v>1</v>
      </c>
    </row>
    <row spans="1:3" r="37">
      <c t="s" s="4" r="A37">
        <v>55</v>
      </c>
    </row>
    <row spans="1:3" r="38">
      <c t="s" s="3" r="A38">
        <v>45</v>
      </c>
    </row>
    <row spans="1:3" r="39">
      <c t="s" s="4" r="A39">
        <v>52</v>
      </c>
      <c t="s" s="4" r="B39">
        <v>27</v>
      </c>
      <c t="n" s="5" r="C39">
        <v>1169</v>
      </c>
    </row>
    <row spans="1:3" r="40">
      <c t="s" s="4" r="A40">
        <v>56</v>
      </c>
    </row>
    <row spans="1:3" r="41">
      <c t="s" s="3" r="A41">
        <v>45</v>
      </c>
    </row>
    <row spans="1:3" r="42">
      <c t="s" s="4" r="A42">
        <v>52</v>
      </c>
      <c t="n" s="7" r="B42">
        <v>8898</v>
      </c>
      <c t="n" s="7" r="C42">
        <v>4050</v>
      </c>
    </row>
    <row spans="1:3" r="43">
      <c t="s" s="4" r="A43">
        <v>57</v>
      </c>
    </row>
    <row spans="1:3" r="44">
      <c t="s" s="3" r="A44">
        <v>45</v>
      </c>
    </row>
    <row spans="1:3" r="45">
      <c t="s" s="4" r="A45">
        <v>52</v>
      </c>
      <c t="s" s="4" r="B45">
        <v>27</v>
      </c>
    </row>
    <row spans="1:3" r="46">
      <c t="s" s="4" r="A46">
        <v>58</v>
      </c>
    </row>
    <row spans="1:3" r="47">
      <c t="s" s="3" r="A47">
        <v>45</v>
      </c>
    </row>
    <row spans="1:3" r="48">
      <c t="s" s="4" r="A48">
        <v>52</v>
      </c>
      <c t="s" s="4" r="C48">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283</v>
      </c>
      <c t="s" s="2" r="B1">
        <v>1</v>
      </c>
    </row>
    <row spans="1:2" r="2">
      <c t="s" s="2" r="B2">
        <v>2</v>
      </c>
    </row>
    <row spans="1:2" r="3">
      <c t="s" s="3" r="A3">
        <v>237</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0</v>
      </c>
      <c t="s" s="2" r="B1">
        <v>1</v>
      </c>
    </row>
    <row spans="1:2" r="2">
      <c t="s" s="2" r="B2">
        <v>2</v>
      </c>
    </row>
    <row spans="1:2" r="3">
      <c t="s" s="3" r="A3">
        <v>245</v>
      </c>
    </row>
    <row spans="1:2" r="4">
      <c t="s" s="4" r="A4">
        <v>291</v>
      </c>
      <c t="s" s="4" r="B4">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3</v>
      </c>
      <c t="s" s="2" r="B1">
        <v>1</v>
      </c>
    </row>
    <row spans="1:2" r="2">
      <c t="s" s="2" r="B2">
        <v>2</v>
      </c>
    </row>
    <row spans="1:2" r="3">
      <c t="s" s="3" r="A3">
        <v>249</v>
      </c>
    </row>
    <row spans="1:2" r="4">
      <c t="s" s="4" r="A4">
        <v>294</v>
      </c>
      <c t="s" s="4" r="B4">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96</v>
      </c>
      <c t="s" s="2" r="B1">
        <v>1</v>
      </c>
    </row>
    <row spans="1:2" r="2">
      <c t="s" s="2" r="B2">
        <v>2</v>
      </c>
    </row>
    <row spans="1:2" r="3">
      <c t="s" s="3" r="A3">
        <v>253</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64</v>
      </c>
    </row>
    <row spans="1:2" r="4">
      <c t="s" s="4" r="A4">
        <v>302</v>
      </c>
      <c t="s" s="4" r="B4">
        <v>303</v>
      </c>
    </row>
    <row spans="1:2" r="5">
      <c t="s" s="4" r="A5">
        <v>304</v>
      </c>
      <c t="s" s="4" r="B5">
        <v>305</v>
      </c>
    </row>
    <row spans="1:2" r="6">
      <c t="s" s="4" r="A6">
        <v>306</v>
      </c>
      <c t="s" s="4" r="B6">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44"/>
  </cols>
  <sheetData>
    <row spans="1:2" r="1">
      <c t="s" s="1" r="A1">
        <v>308</v>
      </c>
      <c t="s" s="2" r="B1">
        <v>1</v>
      </c>
    </row>
    <row spans="1:2" r="2">
      <c t="s" s="2" r="B2">
        <v>2</v>
      </c>
    </row>
    <row spans="1:2" r="3">
      <c t="s" s="3" r="A3">
        <v>268</v>
      </c>
    </row>
    <row spans="1:2" r="4">
      <c t="s" s="4" r="A4">
        <v>309</v>
      </c>
      <c t="s" s="4" r="B4">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76</v>
      </c>
    </row>
    <row spans="1:2" r="4">
      <c t="s" s="4" r="A4">
        <v>312</v>
      </c>
      <c t="s" s="4" r="B4">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s="1" r="A1">
        <v>314</v>
      </c>
      <c t="s" s="2" r="B1">
        <v>72</v>
      </c>
      <c t="s" s="2" r="E1">
        <v>1</v>
      </c>
    </row>
    <row spans="1:8" r="2">
      <c t="s" s="2" r="B2">
        <v>2</v>
      </c>
      <c t="s" s="2" r="C2">
        <v>163</v>
      </c>
      <c t="s" s="2" r="D2">
        <v>164</v>
      </c>
      <c t="s" s="2" r="E2">
        <v>2</v>
      </c>
      <c t="s" s="2" r="F2">
        <v>23</v>
      </c>
      <c t="s" s="2" r="G2">
        <v>73</v>
      </c>
      <c t="s" s="2" r="H2">
        <v>315</v>
      </c>
    </row>
    <row spans="1:8" r="3">
      <c t="s" s="3" r="A3">
        <v>316</v>
      </c>
    </row>
    <row spans="1:8" r="4">
      <c t="s" s="4" r="A4">
        <v>25</v>
      </c>
      <c t="n" s="7" r="B4">
        <v>278000</v>
      </c>
      <c t="n" s="7" r="E4">
        <v>278000</v>
      </c>
      <c t="n" s="7" r="F4">
        <v>214000</v>
      </c>
      <c t="n" s="7" r="G4">
        <v>680000</v>
      </c>
      <c t="n" s="7" r="H4">
        <v>1033000</v>
      </c>
    </row>
    <row spans="1:8" r="5">
      <c t="s" s="4" r="A5">
        <v>317</v>
      </c>
      <c t="s" s="4" r="B5">
        <v>27</v>
      </c>
      <c t="s" s="4" r="C5">
        <v>27</v>
      </c>
      <c t="n" s="7" r="D5">
        <v>2820000</v>
      </c>
    </row>
    <row spans="1:8" r="6">
      <c t="s" s="4" r="A6">
        <v>57</v>
      </c>
    </row>
    <row spans="1:8" r="7">
      <c t="s" s="3" r="A7">
        <v>316</v>
      </c>
    </row>
    <row spans="1:8" r="8">
      <c t="s" s="4" r="A8">
        <v>318</v>
      </c>
      <c t="n" s="5" r="C8">
        <v>1087</v>
      </c>
    </row>
    <row spans="1:8" r="9">
      <c t="s" s="4" r="A9">
        <v>317</v>
      </c>
      <c t="n" s="7" r="C9">
        <v>5000000</v>
      </c>
    </row>
    <row spans="1:8" r="10">
      <c t="s" s="4" r="A10">
        <v>319</v>
      </c>
    </row>
    <row spans="1:8" r="11">
      <c t="s" s="3" r="A11">
        <v>316</v>
      </c>
    </row>
    <row spans="1:8" r="12">
      <c t="s" s="4" r="A12">
        <v>318</v>
      </c>
      <c t="n" s="5" r="E12">
        <v>811</v>
      </c>
    </row>
    <row spans="1:8" r="13">
      <c t="s" s="4" r="A13">
        <v>317</v>
      </c>
      <c t="n" s="7" r="E13">
        <v>2000000</v>
      </c>
    </row>
    <row spans="1:8" r="14">
      <c t="s" s="4" r="A14">
        <v>320</v>
      </c>
      <c t="s" s="4" r="E14">
        <v>321</v>
      </c>
    </row>
    <row spans="1:8" r="15">
      <c t="s" s="4" r="A15">
        <v>56</v>
      </c>
    </row>
    <row spans="1:8" r="16">
      <c t="s" s="3" r="A16">
        <v>316</v>
      </c>
    </row>
    <row spans="1:8" r="17">
      <c t="s" s="4" r="A17">
        <v>318</v>
      </c>
      <c t="n" s="5" r="C17">
        <v>444</v>
      </c>
      <c t="n" s="5" r="D17">
        <v>3278</v>
      </c>
    </row>
    <row spans="1:8" r="18">
      <c t="s" s="4" r="A18">
        <v>317</v>
      </c>
      <c t="n" s="7" r="C18">
        <v>400000</v>
      </c>
      <c t="n" s="7" r="D18">
        <v>2950000</v>
      </c>
    </row>
    <row spans="1:8" r="19">
      <c t="s" s="4" r="A19">
        <v>322</v>
      </c>
    </row>
    <row spans="1:8" r="20">
      <c t="s" s="3" r="A20">
        <v>316</v>
      </c>
    </row>
    <row spans="1:8" r="21">
      <c t="s" s="4" r="A21">
        <v>318</v>
      </c>
      <c t="n" s="5" r="E21">
        <v>100</v>
      </c>
    </row>
    <row spans="1:8" r="22">
      <c t="s" s="4" r="A22">
        <v>317</v>
      </c>
      <c t="n" s="7" r="E22">
        <v>90000</v>
      </c>
    </row>
    <row spans="1:8" r="23">
      <c t="s" s="4" r="A23">
        <v>58</v>
      </c>
    </row>
    <row spans="1:8" r="24">
      <c t="s" s="3" r="A24">
        <v>316</v>
      </c>
    </row>
    <row spans="1:8" r="25">
      <c t="s" s="4" r="A25">
        <v>317</v>
      </c>
      <c t="n" s="7" r="E25">
        <v>740</v>
      </c>
    </row>
    <row spans="1:8" r="26">
      <c t="s" s="4" r="A26">
        <v>323</v>
      </c>
    </row>
    <row spans="1:8" r="27">
      <c t="s" s="3" r="A27">
        <v>316</v>
      </c>
    </row>
    <row spans="1:8" r="28">
      <c t="s" s="4" r="A28">
        <v>318</v>
      </c>
      <c t="n" s="5" r="E28">
        <v>82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4</v>
      </c>
      <c t="s" s="2" r="B1">
        <v>72</v>
      </c>
      <c t="s" s="2" r="C1">
        <v>1</v>
      </c>
    </row>
    <row spans="1:3" r="2">
      <c t="s" s="2" r="B2">
        <v>73</v>
      </c>
      <c t="s" s="2" r="C2">
        <v>73</v>
      </c>
    </row>
    <row spans="1:3" r="3">
      <c t="s" s="3" r="A3">
        <v>325</v>
      </c>
    </row>
    <row spans="1:3" r="4">
      <c t="s" s="4" r="A4">
        <v>326</v>
      </c>
      <c t="s" s="4" r="B4">
        <v>27</v>
      </c>
      <c t="s" s="4" r="C4">
        <v>27</v>
      </c>
    </row>
    <row spans="1:3" r="5">
      <c t="s" s="4" r="A5">
        <v>327</v>
      </c>
      <c t="n" s="7" r="B5">
        <v>207</v>
      </c>
      <c t="n" s="7" r="C5">
        <v>14400</v>
      </c>
    </row>
    <row spans="1:3" r="6">
      <c t="s" s="4" r="A6">
        <v>80</v>
      </c>
      <c t="n" s="5" r="B6">
        <v>-207</v>
      </c>
      <c t="n" s="5" r="C6">
        <v>-1440</v>
      </c>
    </row>
    <row spans="1:3" r="7">
      <c t="s" s="4" r="A7">
        <v>328</v>
      </c>
      <c t="n" s="5" r="B7">
        <v>-117</v>
      </c>
      <c t="n" s="5" r="C7">
        <v>-351</v>
      </c>
    </row>
    <row spans="1:3" r="8">
      <c t="s" s="4" r="A8">
        <v>329</v>
      </c>
      <c t="n" s="7" r="B8">
        <v>-324</v>
      </c>
      <c t="n" s="7" r="C8">
        <v>-1791</v>
      </c>
    </row>
    <row spans="1:3" r="9">
      <c t="s" s="4" r="A9">
        <v>91</v>
      </c>
      <c t="n" s="9" r="B9">
        <v>-0.06</v>
      </c>
      <c t="n" s="9" r="C9">
        <v>-0.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s="1" r="A1">
        <v>330</v>
      </c>
      <c t="s" s="2" r="B1">
        <v>331</v>
      </c>
      <c t="s" s="2" r="C1">
        <v>2</v>
      </c>
      <c t="s" s="2" r="D1">
        <v>73</v>
      </c>
      <c t="s" s="2" r="E1">
        <v>2</v>
      </c>
      <c t="s" s="2" r="F1">
        <v>73</v>
      </c>
    </row>
    <row spans="1:6" r="2">
      <c t="s" s="3" r="A2">
        <v>332</v>
      </c>
    </row>
    <row spans="1:6" r="3">
      <c t="s" s="4" r="A3">
        <v>333</v>
      </c>
      <c t="n" s="7" r="E3">
        <v>169000</v>
      </c>
    </row>
    <row spans="1:6" r="4">
      <c t="s" s="4" r="A4">
        <v>334</v>
      </c>
      <c t="n" s="7" r="C4">
        <v>8867000</v>
      </c>
      <c t="n" s="5" r="E4">
        <v>8867000</v>
      </c>
    </row>
    <row spans="1:6" r="5">
      <c t="s" s="4" r="A5">
        <v>335</v>
      </c>
      <c t="n" s="7" r="E5">
        <v>2750</v>
      </c>
    </row>
    <row spans="1:6" r="6">
      <c t="s" s="4" r="A6">
        <v>336</v>
      </c>
      <c t="n" s="5" r="C6">
        <v>8000000</v>
      </c>
      <c t="n" s="5" r="D6">
        <v>5118000</v>
      </c>
      <c t="n" s="5" r="E6">
        <v>7157031</v>
      </c>
      <c t="n" s="5" r="F6">
        <v>4744000</v>
      </c>
    </row>
    <row spans="1:6" r="7">
      <c t="s" s="4" r="A7">
        <v>337</v>
      </c>
    </row>
    <row spans="1:6" r="8">
      <c t="s" s="3" r="A8">
        <v>332</v>
      </c>
    </row>
    <row spans="1:6" r="9">
      <c t="s" s="4" r="A9">
        <v>338</v>
      </c>
      <c t="n" s="7" r="E9">
        <v>2000000</v>
      </c>
    </row>
    <row spans="1:6" r="10">
      <c t="s" s="4" r="A10">
        <v>339</v>
      </c>
      <c t="s" s="4" r="E10">
        <v>340</v>
      </c>
    </row>
    <row spans="1:6" r="11">
      <c t="s" s="4" r="A11">
        <v>88</v>
      </c>
      <c t="n" s="7" r="C11">
        <v>5446000</v>
      </c>
      <c t="n" s="7" r="E11">
        <v>17746000</v>
      </c>
    </row>
    <row spans="1:6" r="12">
      <c t="s" s="4" r="A12">
        <v>341</v>
      </c>
      <c t="n" s="5" r="B12">
        <v>662526</v>
      </c>
    </row>
    <row spans="1:6" r="13">
      <c t="s" s="4" r="A13">
        <v>342</v>
      </c>
      <c t="n" s="7" r="B13">
        <v>12</v>
      </c>
    </row>
    <row spans="1:6" r="14">
      <c t="s" s="4" r="A14">
        <v>343</v>
      </c>
      <c t="n" s="7" r="B14">
        <v>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3</v>
      </c>
    </row>
    <row spans="1:3" r="2">
      <c t="s" s="4" r="A2">
        <v>60</v>
      </c>
      <c t="n" s="8" r="B2">
        <v>0.001</v>
      </c>
      <c t="n" s="8" r="C2">
        <v>0.001</v>
      </c>
    </row>
    <row spans="1:3" r="3">
      <c t="s" s="4" r="A3">
        <v>61</v>
      </c>
      <c t="n" s="5" r="B3">
        <v>35000000</v>
      </c>
      <c t="n" s="5" r="C3">
        <v>35000000</v>
      </c>
    </row>
    <row spans="1:3" r="4">
      <c t="s" s="4" r="A4">
        <v>62</v>
      </c>
      <c t="n" s="5" r="B4">
        <v>113000</v>
      </c>
      <c t="n" s="5" r="C4">
        <v>5615000</v>
      </c>
    </row>
    <row spans="1:3" r="5">
      <c t="s" s="4" r="A5">
        <v>63</v>
      </c>
      <c t="n" s="5" r="B5">
        <v>113000</v>
      </c>
      <c t="n" s="5" r="C5">
        <v>5614605</v>
      </c>
    </row>
    <row spans="1:3" r="6">
      <c t="s" s="4" r="A6">
        <v>64</v>
      </c>
    </row>
    <row spans="1:3" r="7">
      <c t="s" s="4" r="A7">
        <v>65</v>
      </c>
      <c t="n" s="8" r="B7">
        <v>0.001</v>
      </c>
      <c t="n" s="8" r="C7">
        <v>0.001</v>
      </c>
    </row>
    <row spans="1:3" r="8">
      <c t="s" s="4" r="A8">
        <v>66</v>
      </c>
      <c t="n" s="5" r="B8">
        <v>10000000</v>
      </c>
      <c t="n" s="5" r="C8">
        <v>10000000</v>
      </c>
    </row>
    <row spans="1:3" r="9">
      <c t="s" s="4" r="A9">
        <v>51</v>
      </c>
    </row>
    <row spans="1:3" r="10">
      <c t="s" s="4" r="A10">
        <v>65</v>
      </c>
      <c t="n" s="8" r="B10">
        <v>0.001</v>
      </c>
      <c t="n" s="8" r="C10">
        <v>0.001</v>
      </c>
    </row>
    <row spans="1:3" r="11">
      <c t="s" s="4" r="A11">
        <v>67</v>
      </c>
      <c t="n" s="5" r="B11">
        <v>250000</v>
      </c>
      <c t="n" s="5" r="C11">
        <v>250000</v>
      </c>
    </row>
    <row spans="1:3" r="12">
      <c t="s" s="4" r="A12">
        <v>68</v>
      </c>
      <c t="n" s="5" r="B12">
        <v>0</v>
      </c>
      <c t="n" s="5" r="C12">
        <v>0</v>
      </c>
    </row>
    <row spans="1:3" r="13">
      <c t="s" s="4" r="A13">
        <v>69</v>
      </c>
      <c t="n" s="5" r="B13">
        <v>0</v>
      </c>
      <c t="n" s="5" r="C13">
        <v>0</v>
      </c>
    </row>
    <row spans="1:3" r="14">
      <c t="s" s="4" r="A14">
        <v>53</v>
      </c>
    </row>
    <row spans="1:3" r="15">
      <c t="s" s="4" r="A15">
        <v>65</v>
      </c>
      <c t="n" s="8" r="B15">
        <v>0.001</v>
      </c>
      <c t="n" s="8" r="C15">
        <v>0.001</v>
      </c>
    </row>
    <row spans="1:3" r="16">
      <c t="s" s="4" r="A16">
        <v>67</v>
      </c>
      <c t="n" s="5" r="B16">
        <v>3000000</v>
      </c>
      <c t="n" s="5" r="C16">
        <v>3000000</v>
      </c>
    </row>
    <row spans="1:3" r="17">
      <c t="s" s="4" r="A17">
        <v>68</v>
      </c>
      <c t="n" s="5" r="B17">
        <v>0</v>
      </c>
      <c t="n" s="5" r="C17">
        <v>0</v>
      </c>
    </row>
    <row spans="1:3" r="18">
      <c t="s" s="4" r="A18">
        <v>69</v>
      </c>
      <c t="n" s="5" r="B18">
        <v>0</v>
      </c>
      <c t="n" s="5" r="C18">
        <v>0</v>
      </c>
    </row>
    <row spans="1:3" r="19">
      <c t="s" s="4" r="A19">
        <v>54</v>
      </c>
    </row>
    <row spans="1:3" r="20">
      <c t="s" s="4" r="A20">
        <v>65</v>
      </c>
      <c t="n" s="8" r="B20">
        <v>0.001</v>
      </c>
      <c t="n" s="8" r="C20">
        <v>0.001</v>
      </c>
    </row>
    <row spans="1:3" r="21">
      <c t="s" s="4" r="A21">
        <v>67</v>
      </c>
      <c t="n" s="5" r="B21">
        <v>750000</v>
      </c>
      <c t="n" s="5" r="C21">
        <v>750000</v>
      </c>
    </row>
    <row spans="1:3" r="22">
      <c t="s" s="4" r="A22">
        <v>68</v>
      </c>
      <c t="n" s="5" r="B22">
        <v>750000</v>
      </c>
      <c t="n" s="5" r="C22">
        <v>750000</v>
      </c>
    </row>
    <row spans="1:3" r="23">
      <c t="s" s="4" r="A23">
        <v>69</v>
      </c>
      <c t="n" s="5" r="B23">
        <v>750000</v>
      </c>
      <c t="n" s="5" r="C23">
        <v>750000</v>
      </c>
    </row>
    <row spans="1:3" r="24">
      <c t="s" s="4" r="A24">
        <v>55</v>
      </c>
    </row>
    <row spans="1:3" r="25">
      <c t="s" s="4" r="A25">
        <v>65</v>
      </c>
      <c t="n" s="7" r="B25">
        <v>1000</v>
      </c>
      <c t="n" s="7" r="C25">
        <v>1000</v>
      </c>
    </row>
    <row spans="1:3" r="26">
      <c t="s" s="4" r="A26">
        <v>67</v>
      </c>
      <c t="n" s="5" r="B26">
        <v>1300</v>
      </c>
      <c t="n" s="5" r="C26">
        <v>1300</v>
      </c>
    </row>
    <row spans="1:3" r="27">
      <c t="s" s="4" r="A27">
        <v>68</v>
      </c>
      <c t="n" s="5" r="B27">
        <v>0</v>
      </c>
      <c t="n" s="5" r="C27">
        <v>1299</v>
      </c>
    </row>
    <row spans="1:3" r="28">
      <c t="s" s="4" r="A28">
        <v>69</v>
      </c>
      <c t="n" s="5" r="B28">
        <v>0</v>
      </c>
      <c t="n" s="5" r="C28">
        <v>1299</v>
      </c>
    </row>
    <row spans="1:3" r="29">
      <c t="s" s="4" r="A29">
        <v>70</v>
      </c>
      <c t="n" s="7" r="B29">
        <v>350</v>
      </c>
      <c t="n" s="7" r="C29">
        <v>350</v>
      </c>
    </row>
    <row spans="1:3" r="30">
      <c t="s" s="4" r="A30">
        <v>56</v>
      </c>
    </row>
    <row spans="1:3" r="31">
      <c t="s" s="4" r="A31">
        <v>65</v>
      </c>
      <c t="n" s="7" r="B31">
        <v>1000</v>
      </c>
      <c t="n" s="7" r="C31">
        <v>1000</v>
      </c>
    </row>
    <row spans="1:3" r="32">
      <c t="s" s="4" r="A32">
        <v>67</v>
      </c>
      <c t="n" s="5" r="B32">
        <v>13335</v>
      </c>
      <c t="n" s="5" r="C32">
        <v>13335</v>
      </c>
    </row>
    <row spans="1:3" r="33">
      <c t="s" s="4" r="A33">
        <v>68</v>
      </c>
      <c t="n" s="5" r="B33">
        <v>9888</v>
      </c>
      <c t="n" s="5" r="C33">
        <v>4500</v>
      </c>
    </row>
    <row spans="1:3" r="34">
      <c t="s" s="4" r="A34">
        <v>69</v>
      </c>
      <c t="n" s="5" r="B34">
        <v>9888</v>
      </c>
      <c t="n" s="5" r="C34">
        <v>4500</v>
      </c>
    </row>
    <row spans="1:3" r="35">
      <c t="s" s="4" r="A35">
        <v>70</v>
      </c>
      <c t="n" s="7" r="B35">
        <v>12670</v>
      </c>
      <c t="n" s="7" r="C35">
        <v>7722</v>
      </c>
    </row>
    <row spans="1:3" r="36">
      <c t="s" s="4" r="A36">
        <v>57</v>
      </c>
    </row>
    <row spans="1:3" r="37">
      <c t="s" s="4" r="A37">
        <v>65</v>
      </c>
      <c t="n" s="7" r="B37">
        <v>5000</v>
      </c>
      <c t="n" s="7" r="C37">
        <v>5000</v>
      </c>
    </row>
    <row spans="1:3" r="38">
      <c t="s" s="4" r="A38">
        <v>67</v>
      </c>
      <c t="n" s="5" r="B38">
        <v>10000</v>
      </c>
      <c t="n" s="5" r="C38">
        <v>10000</v>
      </c>
    </row>
    <row spans="1:3" r="39">
      <c t="s" s="4" r="A39">
        <v>68</v>
      </c>
      <c t="n" s="5" r="B39">
        <v>0</v>
      </c>
      <c t="n" s="5" r="C39">
        <v>0</v>
      </c>
    </row>
    <row spans="1:3" r="40">
      <c t="s" s="4" r="A40">
        <v>69</v>
      </c>
      <c t="n" s="5" r="B40">
        <v>0</v>
      </c>
      <c t="n" s="5" r="C4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5"/>
    <col customWidth="1" max="8" min="8" width="14"/>
  </cols>
  <sheetData>
    <row spans="1:8" r="1">
      <c t="s" s="1" r="A1">
        <v>344</v>
      </c>
      <c t="s" s="2" r="C1">
        <v>72</v>
      </c>
      <c t="s" s="2" r="G1">
        <v>1</v>
      </c>
    </row>
    <row spans="1:8" r="2">
      <c t="s" s="2" r="C2">
        <v>2</v>
      </c>
      <c t="s" s="2" r="D2">
        <v>163</v>
      </c>
      <c t="s" s="2" r="E2">
        <v>164</v>
      </c>
      <c t="s" s="2" r="F2">
        <v>73</v>
      </c>
      <c t="s" s="2" r="G2">
        <v>2</v>
      </c>
      <c t="s" s="2" r="H2">
        <v>73</v>
      </c>
    </row>
    <row spans="1:8" r="3">
      <c t="s" s="3" r="A3">
        <v>345</v>
      </c>
    </row>
    <row spans="1:8" r="4">
      <c t="s" s="4" r="A4">
        <v>88</v>
      </c>
      <c t="n" s="7" r="C4">
        <v>-5722</v>
      </c>
      <c t="n" s="7" r="D4">
        <v>-5721</v>
      </c>
      <c t="n" s="7" r="E4">
        <v>-6580</v>
      </c>
      <c t="n" s="7" r="F4">
        <v>-4399</v>
      </c>
      <c t="n" s="7" r="G4">
        <v>-12302</v>
      </c>
      <c t="n" s="7" r="H4">
        <v>-13965</v>
      </c>
    </row>
    <row spans="1:8" r="5">
      <c t="s" s="4" r="A5">
        <v>89</v>
      </c>
      <c t="n" s="5" r="C5">
        <v>3187</v>
      </c>
      <c t="n" s="5" r="F5">
        <v>26</v>
      </c>
      <c t="n" s="5" r="G5">
        <v>4016</v>
      </c>
      <c t="n" s="5" r="H5">
        <v>78</v>
      </c>
    </row>
    <row spans="1:8" r="6">
      <c t="s" s="4" r="A6">
        <v>90</v>
      </c>
      <c t="n" s="7" r="C6">
        <v>-8909</v>
      </c>
      <c t="n" s="7" r="F6">
        <v>-4425</v>
      </c>
      <c t="n" s="7" r="G6">
        <v>-16318</v>
      </c>
      <c t="n" s="7" r="H6">
        <v>-14043</v>
      </c>
    </row>
    <row spans="1:8" r="7">
      <c t="s" s="3" r="A7">
        <v>346</v>
      </c>
    </row>
    <row spans="1:8" r="8">
      <c t="s" s="4" r="A8">
        <v>347</v>
      </c>
      <c t="n" s="5" r="C8">
        <v>8000000</v>
      </c>
      <c t="n" s="5" r="F8">
        <v>5118000</v>
      </c>
      <c t="n" s="5" r="G8">
        <v>7157000</v>
      </c>
      <c t="n" s="5" r="H8">
        <v>4744000</v>
      </c>
    </row>
    <row spans="1:8" r="9">
      <c t="s" s="4" r="A9">
        <v>348</v>
      </c>
      <c t="s" s="4" r="B9">
        <v>349</v>
      </c>
      <c t="n" s="5" r="C9">
        <v>1192554</v>
      </c>
      <c t="s" s="4" r="F9">
        <v>27</v>
      </c>
      <c t="n" s="5" r="G9">
        <v>932437</v>
      </c>
      <c t="s" s="4" r="H9">
        <v>27</v>
      </c>
    </row>
    <row spans="1:8" r="10">
      <c t="s" s="4" r="A10">
        <v>350</v>
      </c>
      <c t="n" s="5" r="C10">
        <v>80000000</v>
      </c>
      <c t="n" s="5" r="F10">
        <v>5118000</v>
      </c>
      <c t="n" s="5" r="G10">
        <v>7157000</v>
      </c>
      <c t="n" s="5" r="H10">
        <v>4744000</v>
      </c>
    </row>
    <row spans="1:8" r="11">
      <c t="s" s="4" r="A11">
        <v>351</v>
      </c>
      <c t="n" s="9" r="C11">
        <v>-0.98</v>
      </c>
      <c t="n" s="9" r="F11">
        <v>-0.86</v>
      </c>
      <c t="n" s="9" r="G11">
        <v>-3.37</v>
      </c>
      <c t="n" s="9" r="H11">
        <v>-2.96</v>
      </c>
    </row>
    <row spans="1:8" r="12">
      <c t="s" s="3" r="A12">
        <v>352</v>
      </c>
    </row>
    <row spans="1:8" r="13">
      <c t="s" s="4" r="A13">
        <v>353</v>
      </c>
      <c t="s" s="4" r="B13">
        <v>354</v>
      </c>
      <c t="n" s="5" r="G13">
        <v>366000</v>
      </c>
      <c t="n" s="5" r="H13">
        <v>23344000</v>
      </c>
    </row>
    <row spans="1:8" r="14">
      <c t="s" s="4" r="A14">
        <v>355</v>
      </c>
      <c t="n" s="5" r="G14">
        <v>26667</v>
      </c>
      <c t="n" s="5" r="H14">
        <v>4000000</v>
      </c>
    </row>
    <row spans="1:8" r="15">
      <c t="s" s="4" r="A15">
        <v>356</v>
      </c>
      <c t="s" s="4" r="B15">
        <v>354</v>
      </c>
      <c t="n" s="5" r="G15">
        <v>17000</v>
      </c>
      <c t="n" s="5" r="H15">
        <v>2488000</v>
      </c>
    </row>
    <row spans="1:8" r="16">
      <c t="s" s="4" r="A16">
        <v>357</v>
      </c>
      <c t="s" s="4" r="B16">
        <v>354</v>
      </c>
      <c t="n" s="5" r="G16">
        <v>4699000</v>
      </c>
      <c t="n" s="5" r="H16">
        <v>46637000</v>
      </c>
    </row>
    <row spans="1:8" r="17">
      <c t="s" s="4" r="A17">
        <v>358</v>
      </c>
      <c t="s" s="4" r="B17">
        <v>354</v>
      </c>
      <c t="n" s="5" r="G17">
        <v>213000</v>
      </c>
      <c t="n" s="5" r="H17">
        <v>2743000</v>
      </c>
    </row>
    <row spans="1:8" r="18">
      <c t="s" s="4" r="A18">
        <v>359</v>
      </c>
      <c t="s" s="4" r="B18">
        <v>354</v>
      </c>
      <c t="n" s="5" r="G18">
        <v>6702022</v>
      </c>
      <c t="n" s="5" r="H18">
        <v>4725000</v>
      </c>
    </row>
    <row spans="1:8" r="19">
      <c t="s" s="4" r="A19">
        <v>54</v>
      </c>
    </row>
    <row spans="1:8" r="20">
      <c t="s" s="3" r="A20">
        <v>352</v>
      </c>
    </row>
    <row spans="1:8" r="21">
      <c t="s" s="4" r="A21">
        <v>52</v>
      </c>
      <c t="s" s="4" r="B21">
        <v>354</v>
      </c>
      <c t="n" s="5" r="G21">
        <v>5000</v>
      </c>
      <c t="n" s="5" r="H21">
        <v>750000</v>
      </c>
    </row>
    <row spans="1:8" r="22">
      <c t="s" s="4" r="A22">
        <v>55</v>
      </c>
    </row>
    <row spans="1:8" r="23">
      <c t="s" s="3" r="A23">
        <v>352</v>
      </c>
    </row>
    <row spans="1:8" r="24">
      <c t="s" s="4" r="A24">
        <v>52</v>
      </c>
      <c t="s" s="4" r="B24">
        <v>354</v>
      </c>
      <c t="s" s="4" r="G24">
        <v>27</v>
      </c>
      <c t="n" s="5" r="H24">
        <v>43111000</v>
      </c>
    </row>
    <row spans="1:8" r="25">
      <c t="s" s="4" r="A25">
        <v>56</v>
      </c>
    </row>
    <row spans="1:8" r="26">
      <c t="s" s="3" r="A26">
        <v>352</v>
      </c>
    </row>
    <row spans="1:8" r="27">
      <c t="s" s="4" r="A27">
        <v>52</v>
      </c>
      <c t="s" s="4" r="B27">
        <v>354</v>
      </c>
      <c t="n" s="5" r="G27">
        <v>9888</v>
      </c>
      <c t="s" s="4" r="H27">
        <v>27</v>
      </c>
    </row>
    <row spans="1:8" r="28">
      <c t="s" s="4" r="A28">
        <v>58</v>
      </c>
    </row>
    <row spans="1:8" r="29">
      <c t="s" s="3" r="A29">
        <v>352</v>
      </c>
    </row>
    <row spans="1:8" r="30">
      <c t="s" s="4" r="A30">
        <v>52</v>
      </c>
      <c t="s" s="4" r="B30">
        <v>354</v>
      </c>
      <c t="n" s="5" r="G30">
        <v>3056</v>
      </c>
      <c t="s" s="4" r="H30">
        <v>27</v>
      </c>
    </row>
    <row spans="1:8" r="31">
      <c t="n" r="A31"/>
    </row>
    <row spans="1:8" r="32">
      <c t="s" s="4" r="A32">
        <v>349</v>
      </c>
      <c t="s" s="4" r="B32">
        <v>360</v>
      </c>
    </row>
    <row spans="1:8" r="33">
      <c t="s" s="4" r="A33">
        <v>354</v>
      </c>
      <c t="s" s="4" r="B33">
        <v>361</v>
      </c>
    </row>
  </sheetData>
  <mergeCells count="6">
    <mergeCell ref="A1:B2"/>
    <mergeCell ref="C1:F1"/>
    <mergeCell ref="G1:H1"/>
    <mergeCell ref="A31:G31"/>
    <mergeCell ref="B32:G32"/>
    <mergeCell ref="B33:G3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62</v>
      </c>
      <c t="s" s="2" r="B1">
        <v>2</v>
      </c>
      <c t="s" s="2" r="C1">
        <v>23</v>
      </c>
    </row>
    <row spans="1:3" r="2">
      <c t="s" s="3" r="A2">
        <v>363</v>
      </c>
    </row>
    <row spans="1:3" r="3">
      <c t="s" s="4" r="A3">
        <v>364</v>
      </c>
      <c t="n" s="7" r="B3">
        <v>-283</v>
      </c>
      <c t="n" s="7" r="C3">
        <v>-188</v>
      </c>
    </row>
    <row spans="1:3" r="4">
      <c t="s" s="4" r="A4">
        <v>365</v>
      </c>
      <c t="n" s="5" r="B4">
        <v>1402</v>
      </c>
      <c t="n" s="5" r="C4">
        <v>1497</v>
      </c>
    </row>
    <row spans="1:3" r="5">
      <c t="s" s="4" r="A5">
        <v>366</v>
      </c>
      <c t="n" s="5" r="B5">
        <v>14214</v>
      </c>
      <c t="n" s="5" r="C5">
        <v>1497</v>
      </c>
    </row>
    <row spans="1:3" r="6">
      <c t="s" s="4" r="A6">
        <v>367</v>
      </c>
    </row>
    <row spans="1:3" r="7">
      <c t="s" s="3" r="A7">
        <v>363</v>
      </c>
    </row>
    <row spans="1:3" r="8">
      <c t="s" s="4" r="A8">
        <v>368</v>
      </c>
      <c t="n" s="5" r="B8">
        <v>1685</v>
      </c>
      <c t="n" s="7" r="C8">
        <v>1685</v>
      </c>
    </row>
    <row spans="1:3" r="9">
      <c t="s" s="4" r="A9">
        <v>369</v>
      </c>
    </row>
    <row spans="1:3" r="10">
      <c t="s" s="3" r="A10">
        <v>363</v>
      </c>
    </row>
    <row spans="1:3" r="11">
      <c t="s" s="4" r="A11">
        <v>365</v>
      </c>
      <c t="n" s="5" r="B11">
        <v>8812</v>
      </c>
      <c t="s" s="4" r="C11">
        <v>27</v>
      </c>
    </row>
    <row spans="1:3" r="12">
      <c t="s" s="4" r="A12">
        <v>370</v>
      </c>
    </row>
    <row spans="1:3" r="13">
      <c t="s" s="3" r="A13">
        <v>363</v>
      </c>
    </row>
    <row spans="1:3" r="14">
      <c t="s" s="4" r="A14">
        <v>365</v>
      </c>
      <c t="n" s="7" r="B14">
        <v>4000</v>
      </c>
      <c t="s" s="4" r="C14">
        <v>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71</v>
      </c>
      <c t="s" s="2" r="B1">
        <v>2</v>
      </c>
      <c t="s" s="2" r="C1">
        <v>23</v>
      </c>
    </row>
    <row spans="1:3" r="2">
      <c t="s" s="3" r="A2">
        <v>372</v>
      </c>
    </row>
    <row spans="1:3" r="3">
      <c t="s" s="4" r="A3">
        <v>373</v>
      </c>
      <c t="n" s="7" r="B3">
        <v>64</v>
      </c>
    </row>
    <row spans="1:3" r="4">
      <c t="n" s="5" r="A4">
        <v>2016</v>
      </c>
      <c t="n" s="5" r="B4">
        <v>128</v>
      </c>
    </row>
    <row spans="1:3" r="5">
      <c t="n" s="5" r="A5">
        <v>2017</v>
      </c>
      <c t="n" s="5" r="B5">
        <v>128</v>
      </c>
    </row>
    <row spans="1:3" r="6">
      <c t="n" s="5" r="A6">
        <v>2018</v>
      </c>
      <c t="n" s="5" r="B6">
        <v>128</v>
      </c>
    </row>
    <row spans="1:3" r="7">
      <c t="n" s="5" r="A7">
        <v>2019</v>
      </c>
      <c t="n" s="5" r="B7">
        <v>128</v>
      </c>
    </row>
    <row spans="1:3" r="8">
      <c t="s" s="4" r="A8">
        <v>374</v>
      </c>
      <c t="n" s="5" r="B8">
        <v>857</v>
      </c>
    </row>
    <row spans="1:3" r="9">
      <c t="s" s="4" r="A9">
        <v>94</v>
      </c>
      <c t="n" s="7" r="B9">
        <v>14213</v>
      </c>
      <c t="n" s="7" r="C9">
        <v>14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75</v>
      </c>
      <c t="s" s="2" r="B1">
        <v>331</v>
      </c>
      <c t="s" s="2" r="C1">
        <v>2</v>
      </c>
    </row>
    <row spans="1:3" r="2">
      <c t="s" s="3" r="A2">
        <v>376</v>
      </c>
    </row>
    <row spans="1:3" r="3">
      <c t="s" s="4" r="A3">
        <v>335</v>
      </c>
      <c t="n" s="7" r="C3">
        <v>2750</v>
      </c>
    </row>
    <row spans="1:3" r="4">
      <c t="s" s="4" r="A4">
        <v>337</v>
      </c>
    </row>
    <row spans="1:3" r="5">
      <c t="s" s="3" r="A5">
        <v>376</v>
      </c>
    </row>
    <row spans="1:3" r="6">
      <c t="s" s="4" r="A6">
        <v>341</v>
      </c>
      <c t="n" s="5" r="B6">
        <v>662526</v>
      </c>
    </row>
    <row spans="1:3" r="7">
      <c t="s" s="4" r="A7">
        <v>342</v>
      </c>
      <c t="n" s="7" r="B7">
        <v>12</v>
      </c>
    </row>
    <row spans="1:3" r="8">
      <c t="s" s="4" r="A8">
        <v>343</v>
      </c>
      <c t="n" s="7" r="B8">
        <v>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51"/>
    <col customWidth="1" max="5" min="5" width="14"/>
    <col customWidth="1" max="6" min="6" width="14"/>
  </cols>
  <sheetData>
    <row spans="1:6" r="1">
      <c t="s" s="1" r="A1">
        <v>377</v>
      </c>
      <c t="s" s="2" r="B1">
        <v>378</v>
      </c>
      <c t="s" s="2" r="D1">
        <v>1</v>
      </c>
    </row>
    <row spans="1:6" r="2">
      <c t="s" s="2" r="B2">
        <v>379</v>
      </c>
      <c t="s" s="2" r="C2">
        <v>380</v>
      </c>
      <c t="s" s="2" r="D2">
        <v>2</v>
      </c>
      <c t="s" s="2" r="E2">
        <v>163</v>
      </c>
      <c t="s" s="2" r="F2">
        <v>164</v>
      </c>
    </row>
    <row spans="1:6" r="3">
      <c t="s" s="3" r="A3">
        <v>381</v>
      </c>
    </row>
    <row spans="1:6" r="4">
      <c t="s" s="4" r="A4">
        <v>382</v>
      </c>
      <c t="n" s="7" r="C4">
        <v>1000</v>
      </c>
      <c t="n" s="7" r="D4">
        <v>2850</v>
      </c>
    </row>
    <row spans="1:6" r="5">
      <c t="s" s="4" r="A5">
        <v>383</v>
      </c>
      <c t="s" s="4" r="C5">
        <v>166</v>
      </c>
      <c t="s" s="4" r="D5">
        <v>166</v>
      </c>
    </row>
    <row spans="1:6" r="6">
      <c t="s" s="4" r="A6">
        <v>384</v>
      </c>
      <c t="s" s="4" r="C6">
        <v>385</v>
      </c>
      <c t="s" s="4" r="D6">
        <v>386</v>
      </c>
    </row>
    <row spans="1:6" r="7">
      <c t="s" s="4" r="A7">
        <v>387</v>
      </c>
      <c t="n" s="5" r="D7">
        <v>1949</v>
      </c>
    </row>
    <row spans="1:6" r="8">
      <c t="s" s="4" r="A8">
        <v>388</v>
      </c>
    </row>
    <row spans="1:6" r="9">
      <c t="s" s="3" r="A9">
        <v>381</v>
      </c>
    </row>
    <row spans="1:6" r="10">
      <c t="s" s="4" r="A10">
        <v>382</v>
      </c>
      <c t="n" s="7" r="D10">
        <v>180</v>
      </c>
    </row>
    <row spans="1:6" r="11">
      <c t="s" s="4" r="A11">
        <v>383</v>
      </c>
      <c t="s" s="4" r="D11">
        <v>389</v>
      </c>
    </row>
    <row spans="1:6" r="12">
      <c t="s" s="4" r="A12">
        <v>390</v>
      </c>
      <c t="s" s="4" r="D12">
        <v>391</v>
      </c>
    </row>
    <row spans="1:6" r="13">
      <c t="s" s="4" r="A13">
        <v>392</v>
      </c>
    </row>
    <row spans="1:6" r="14">
      <c t="s" s="3" r="A14">
        <v>381</v>
      </c>
    </row>
    <row spans="1:6" r="15">
      <c t="s" s="4" r="A15">
        <v>382</v>
      </c>
      <c t="n" s="7" r="B15">
        <v>650</v>
      </c>
    </row>
    <row spans="1:6" r="16">
      <c t="s" s="4" r="A16">
        <v>383</v>
      </c>
      <c t="s" s="4" r="B16">
        <v>166</v>
      </c>
      <c t="s" s="4" r="D16">
        <v>166</v>
      </c>
      <c t="s" s="4" r="E16">
        <v>166</v>
      </c>
      <c t="s" s="4" r="F16">
        <v>166</v>
      </c>
    </row>
    <row spans="1:6" r="17">
      <c t="s" s="4" r="A17">
        <v>384</v>
      </c>
      <c t="s" s="4" r="B17">
        <v>393</v>
      </c>
    </row>
    <row spans="1:6" r="18">
      <c t="s" s="4" r="A18">
        <v>387</v>
      </c>
      <c t="n" s="5" r="B18">
        <v>766</v>
      </c>
    </row>
    <row spans="1:6" r="19">
      <c t="s" s="4" r="A19">
        <v>394</v>
      </c>
      <c t="s" s="4" r="B19">
        <v>3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21"/>
    <col customWidth="1" max="5" min="5" width="80"/>
  </cols>
  <sheetData>
    <row spans="1:5" r="1">
      <c t="s" s="1" r="A1">
        <v>396</v>
      </c>
      <c t="s" s="2" r="B1">
        <v>378</v>
      </c>
      <c t="s" s="2" r="C1">
        <v>72</v>
      </c>
      <c t="s" s="2" r="E1">
        <v>1</v>
      </c>
    </row>
    <row spans="1:5" r="2">
      <c t="s" s="2" r="B2">
        <v>380</v>
      </c>
      <c t="s" s="2" r="C2">
        <v>397</v>
      </c>
      <c t="s" s="2" r="D2">
        <v>398</v>
      </c>
      <c t="s" s="2" r="E2">
        <v>399</v>
      </c>
    </row>
    <row spans="1:5" r="3">
      <c t="s" s="3" r="A3">
        <v>400</v>
      </c>
    </row>
    <row spans="1:5" r="4">
      <c t="s" s="4" r="A4">
        <v>401</v>
      </c>
      <c t="s" s="4" r="C4">
        <v>27</v>
      </c>
      <c t="s" s="4" r="D4">
        <v>27</v>
      </c>
    </row>
    <row spans="1:5" r="5">
      <c t="s" s="4" r="A5">
        <v>383</v>
      </c>
      <c t="s" s="4" r="B5">
        <v>166</v>
      </c>
      <c t="s" s="4" r="C5">
        <v>166</v>
      </c>
      <c t="s" s="4" r="E5">
        <v>166</v>
      </c>
    </row>
    <row spans="1:5" r="6">
      <c t="s" s="4" r="A6">
        <v>384</v>
      </c>
      <c t="s" s="4" r="B6">
        <v>385</v>
      </c>
      <c t="s" s="4" r="E6">
        <v>386</v>
      </c>
    </row>
    <row spans="1:5" r="7">
      <c t="s" s="4" r="A7">
        <v>402</v>
      </c>
      <c t="n" s="7" r="C7">
        <v>2</v>
      </c>
      <c t="n" s="7" r="E7">
        <v>2</v>
      </c>
    </row>
    <row spans="1:5" r="8">
      <c t="s" s="4" r="A8">
        <v>403</v>
      </c>
      <c t="n" s="5" r="E8">
        <v>8</v>
      </c>
    </row>
    <row spans="1:5" r="9">
      <c t="s" s="4" r="A9">
        <v>404</v>
      </c>
    </row>
    <row spans="1:5" r="10">
      <c t="s" s="3" r="A10">
        <v>400</v>
      </c>
    </row>
    <row spans="1:5" r="11">
      <c t="s" s="4" r="A11">
        <v>405</v>
      </c>
      <c t="s" s="4" r="E11">
        <v>406</v>
      </c>
    </row>
    <row spans="1:5" r="12">
      <c t="s" s="4" r="A12">
        <v>407</v>
      </c>
      <c t="n" s="7" r="E12">
        <v>1045</v>
      </c>
    </row>
    <row spans="1:5" r="13">
      <c t="s" s="4" r="A13">
        <v>408</v>
      </c>
    </row>
    <row spans="1:5" r="14">
      <c t="s" s="3" r="A14">
        <v>400</v>
      </c>
    </row>
    <row spans="1:5" r="15">
      <c t="s" s="4" r="A15">
        <v>405</v>
      </c>
      <c t="s" s="4" r="E15">
        <v>409</v>
      </c>
    </row>
    <row spans="1:5" r="16">
      <c t="s" s="4" r="A16">
        <v>410</v>
      </c>
    </row>
    <row spans="1:5" r="17">
      <c t="s" s="3" r="A17">
        <v>400</v>
      </c>
    </row>
    <row spans="1:5" r="18">
      <c t="s" s="4" r="A18">
        <v>401</v>
      </c>
      <c t="n" s="7" r="E18">
        <v>3056</v>
      </c>
    </row>
    <row spans="1:5" r="19">
      <c t="s" s="4" r="A19">
        <v>383</v>
      </c>
      <c t="s" s="4" r="C19">
        <v>166</v>
      </c>
      <c t="s" s="4" r="E19">
        <v>166</v>
      </c>
    </row>
    <row spans="1:5" r="20">
      <c t="s" s="4" r="A20">
        <v>384</v>
      </c>
      <c t="s" s="4" r="E20">
        <v>386</v>
      </c>
    </row>
    <row spans="1:5" r="21">
      <c t="s" s="4" r="A21">
        <v>411</v>
      </c>
      <c t="n" s="5" r="E21">
        <v>1299000</v>
      </c>
    </row>
    <row spans="1:5" r="22">
      <c t="s" s="4" r="A22">
        <v>412</v>
      </c>
      <c t="n" s="7" r="E22">
        <v>2750</v>
      </c>
    </row>
    <row spans="1:5" r="23">
      <c t="s" s="4" r="A23">
        <v>402</v>
      </c>
      <c t="n" s="7" r="C23">
        <v>2</v>
      </c>
      <c t="n" s="7" r="E23">
        <v>2</v>
      </c>
    </row>
    <row spans="1:5" r="24">
      <c t="s" s="4" r="A24">
        <v>405</v>
      </c>
      <c t="s" s="4" r="E24">
        <v>413</v>
      </c>
    </row>
    <row spans="1:5" r="25">
      <c t="s" s="4" r="A25">
        <v>403</v>
      </c>
      <c t="n" s="10" r="E25">
        <v>0.1</v>
      </c>
    </row>
    <row spans="1:5" r="26">
      <c t="s" s="4" r="A26">
        <v>414</v>
      </c>
    </row>
    <row spans="1:5" r="27">
      <c t="s" s="3" r="A27">
        <v>400</v>
      </c>
    </row>
    <row spans="1:5" r="28">
      <c t="s" s="4" r="A28">
        <v>401</v>
      </c>
      <c t="n" s="7" r="E28">
        <v>3021</v>
      </c>
    </row>
    <row spans="1:5" r="29">
      <c t="s" s="4" r="A29">
        <v>411</v>
      </c>
      <c t="n" s="5" r="E29">
        <v>1299000</v>
      </c>
    </row>
    <row spans="1:5" r="30">
      <c t="s" s="4" r="A30">
        <v>402</v>
      </c>
      <c t="n" s="7" r="C30">
        <v>2</v>
      </c>
      <c t="n" s="7" r="E30">
        <v>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15</v>
      </c>
      <c t="s" s="2" r="B1">
        <v>416</v>
      </c>
    </row>
    <row spans="1:2" r="2">
      <c t="s" s="3" r="A2">
        <v>417</v>
      </c>
    </row>
    <row spans="1:2" r="3">
      <c t="s" s="4" r="A3">
        <v>418</v>
      </c>
      <c t="n" s="7" r="B3">
        <v>4645</v>
      </c>
    </row>
    <row spans="1:2" r="4">
      <c t="s" s="4" r="A4">
        <v>419</v>
      </c>
      <c t="n" s="5" r="B4">
        <v>3720</v>
      </c>
    </row>
    <row spans="1:2" r="5">
      <c t="s" s="4" r="A5">
        <v>420</v>
      </c>
    </row>
    <row spans="1:2" r="6">
      <c t="s" s="3" r="A6">
        <v>417</v>
      </c>
    </row>
    <row spans="1:2" r="7">
      <c t="s" s="4" r="A7">
        <v>418</v>
      </c>
      <c t="n" s="5" r="B7">
        <v>3720</v>
      </c>
    </row>
    <row spans="1:2" r="8">
      <c t="s" s="4" r="A8">
        <v>419</v>
      </c>
      <c t="n" s="5" r="B8">
        <v>4645</v>
      </c>
    </row>
    <row spans="1:2" r="9">
      <c t="s" s="4" r="A9">
        <v>421</v>
      </c>
      <c t="n" s="7" r="B9">
        <v>8365</v>
      </c>
    </row>
    <row spans="1:2" r="10">
      <c t="s" s="4" r="A10">
        <v>422</v>
      </c>
    </row>
    <row spans="1:2" r="11">
      <c t="s" s="3" r="A11">
        <v>417</v>
      </c>
    </row>
    <row spans="1:2" r="12">
      <c t="s" s="4" r="A12">
        <v>418</v>
      </c>
      <c t="s" s="4" r="B12">
        <v>27</v>
      </c>
    </row>
    <row spans="1:2" r="13">
      <c t="s" s="4" r="A13">
        <v>419</v>
      </c>
      <c t="s" s="4" r="B13">
        <v>27</v>
      </c>
    </row>
    <row spans="1:2" r="14">
      <c t="s" s="4" r="A14">
        <v>421</v>
      </c>
      <c t="s" s="4" r="B14">
        <v>27</v>
      </c>
    </row>
    <row spans="1:2" r="15">
      <c t="s" s="4" r="A15">
        <v>423</v>
      </c>
    </row>
    <row spans="1:2" r="16">
      <c t="s" s="3" r="A16">
        <v>417</v>
      </c>
    </row>
    <row spans="1:2" r="17">
      <c t="s" s="4" r="A17">
        <v>418</v>
      </c>
      <c t="s" s="4" r="B17">
        <v>27</v>
      </c>
    </row>
    <row spans="1:2" r="18">
      <c t="s" s="4" r="A18">
        <v>419</v>
      </c>
      <c t="s" s="4" r="B18">
        <v>27</v>
      </c>
    </row>
    <row spans="1:2" r="19">
      <c t="s" s="4" r="A19">
        <v>421</v>
      </c>
      <c t="s" s="4" r="B19">
        <v>27</v>
      </c>
    </row>
    <row spans="1:2" r="20">
      <c t="s" s="4" r="A20">
        <v>424</v>
      </c>
    </row>
    <row spans="1:2" r="21">
      <c t="s" s="3" r="A21">
        <v>417</v>
      </c>
    </row>
    <row spans="1:2" r="22">
      <c t="s" s="4" r="A22">
        <v>418</v>
      </c>
      <c t="n" s="7" r="B22">
        <v>3720</v>
      </c>
    </row>
    <row spans="1:2" r="23">
      <c t="s" s="4" r="A23">
        <v>419</v>
      </c>
      <c t="n" s="5" r="B23">
        <v>4645</v>
      </c>
    </row>
    <row spans="1:2" r="24">
      <c t="s" s="4" r="A24">
        <v>421</v>
      </c>
      <c t="n" s="7" r="B24">
        <v>83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25</v>
      </c>
      <c t="s" s="2" r="B1">
        <v>1</v>
      </c>
    </row>
    <row spans="1:2" r="2">
      <c t="s" s="2" r="B2">
        <v>416</v>
      </c>
    </row>
    <row spans="1:2" r="3">
      <c t="s" s="3" r="A3">
        <v>426</v>
      </c>
    </row>
    <row spans="1:2" r="4">
      <c t="s" s="4" r="A4">
        <v>427</v>
      </c>
      <c t="s" s="4" r="B4">
        <v>27</v>
      </c>
    </row>
    <row spans="1:2" r="5">
      <c t="s" s="4" r="A5">
        <v>428</v>
      </c>
      <c t="n" s="7" r="B5">
        <v>3720</v>
      </c>
    </row>
    <row spans="1:2" r="6">
      <c t="s" s="4" r="A6">
        <v>429</v>
      </c>
      <c t="n" s="5" r="B6">
        <v>4645</v>
      </c>
    </row>
    <row spans="1:2" r="7">
      <c t="s" s="4" r="A7">
        <v>430</v>
      </c>
      <c t="n" s="7" r="B7">
        <v>8365</v>
      </c>
    </row>
    <row spans="1:2" r="8">
      <c t="s" s="4" r="A8">
        <v>431</v>
      </c>
    </row>
    <row spans="1:2" r="9">
      <c t="s" s="3" r="A9">
        <v>426</v>
      </c>
    </row>
    <row spans="1:2" r="10">
      <c t="s" s="4" r="A10">
        <v>427</v>
      </c>
      <c t="s" s="4" r="B10">
        <v>27</v>
      </c>
    </row>
    <row spans="1:2" r="11">
      <c t="s" s="4" r="A11">
        <v>428</v>
      </c>
      <c t="n" s="7" r="B11">
        <v>3720</v>
      </c>
    </row>
    <row spans="1:2" r="12">
      <c t="s" s="4" r="A12">
        <v>429</v>
      </c>
      <c t="s" s="4" r="B12">
        <v>27</v>
      </c>
    </row>
    <row spans="1:2" r="13">
      <c t="s" s="4" r="A13">
        <v>430</v>
      </c>
      <c t="n" s="7" r="B13">
        <v>3720</v>
      </c>
    </row>
    <row spans="1:2" r="14">
      <c t="s" s="4" r="A14">
        <v>432</v>
      </c>
    </row>
    <row spans="1:2" r="15">
      <c t="s" s="3" r="A15">
        <v>426</v>
      </c>
    </row>
    <row spans="1:2" r="16">
      <c t="s" s="4" r="A16">
        <v>427</v>
      </c>
      <c t="s" s="4" r="B16">
        <v>27</v>
      </c>
    </row>
    <row spans="1:2" r="17">
      <c t="s" s="4" r="A17">
        <v>428</v>
      </c>
      <c t="s" s="4" r="B17">
        <v>27</v>
      </c>
    </row>
    <row spans="1:2" r="18">
      <c t="s" s="4" r="A18">
        <v>429</v>
      </c>
      <c t="n" s="7" r="B18">
        <v>4645</v>
      </c>
    </row>
    <row spans="1:2" r="19">
      <c t="s" s="4" r="A19">
        <v>430</v>
      </c>
      <c t="n" s="7" r="B19">
        <v>46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8"/>
    <col customWidth="1" max="2" min="2" width="24"/>
  </cols>
  <sheetData>
    <row spans="1:2" r="1">
      <c t="s" s="1" r="A1">
        <v>433</v>
      </c>
      <c t="s" s="2" r="B1">
        <v>1</v>
      </c>
    </row>
    <row spans="1:2" r="2">
      <c t="s" s="2" r="B2">
        <v>434</v>
      </c>
    </row>
    <row spans="1:2" r="3">
      <c t="s" s="4" r="A3">
        <v>435</v>
      </c>
    </row>
    <row spans="1:2" r="4">
      <c t="s" s="3" r="A4">
        <v>436</v>
      </c>
    </row>
    <row spans="1:2" r="5">
      <c t="s" s="4" r="A5">
        <v>437</v>
      </c>
      <c t="s" s="4" r="B5">
        <v>438</v>
      </c>
    </row>
    <row spans="1:2" r="6">
      <c t="s" s="4" r="A6">
        <v>439</v>
      </c>
      <c t="s" s="4" r="B6">
        <v>440</v>
      </c>
    </row>
    <row spans="1:2" r="7">
      <c t="s" s="4" r="A7">
        <v>441</v>
      </c>
      <c t="n" s="7" r="B7">
        <v>2</v>
      </c>
    </row>
    <row spans="1:2" r="8">
      <c t="s" s="4" r="A8">
        <v>442</v>
      </c>
      <c t="s" s="4" r="B8">
        <v>443</v>
      </c>
    </row>
    <row spans="1:2" r="9">
      <c t="s" s="4" r="A9">
        <v>444</v>
      </c>
      <c t="s" s="4" r="B9">
        <v>445</v>
      </c>
    </row>
    <row spans="1:2" r="10">
      <c t="s" s="4" r="A10">
        <v>446</v>
      </c>
    </row>
    <row spans="1:2" r="11">
      <c t="s" s="3" r="A11">
        <v>436</v>
      </c>
    </row>
    <row spans="1:2" r="12">
      <c t="s" s="4" r="A12">
        <v>437</v>
      </c>
      <c t="s" s="4" r="B12">
        <v>447</v>
      </c>
    </row>
    <row spans="1:2" r="13">
      <c t="s" s="4" r="A13">
        <v>439</v>
      </c>
      <c t="s" s="4" r="B13">
        <v>448</v>
      </c>
    </row>
    <row spans="1:2" r="14">
      <c t="s" s="4" r="A14">
        <v>441</v>
      </c>
      <c t="n" s="9" r="B14">
        <v>0.91</v>
      </c>
    </row>
    <row spans="1:2" r="15">
      <c t="s" s="4" r="A15">
        <v>442</v>
      </c>
      <c t="s" s="4" r="B15">
        <v>443</v>
      </c>
    </row>
    <row spans="1:2" r="16">
      <c t="s" s="4" r="A16">
        <v>444</v>
      </c>
      <c t="s" s="4" r="B16">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450</v>
      </c>
      <c t="s" s="2" r="B1">
        <v>416</v>
      </c>
    </row>
    <row spans="1:2" r="2">
      <c t="s" s="3" r="A2">
        <v>264</v>
      </c>
    </row>
    <row spans="1:2" r="3">
      <c t="s" s="4" r="A3">
        <v>418</v>
      </c>
      <c t="n" s="7" r="B3">
        <v>4645</v>
      </c>
    </row>
    <row spans="1:2" r="4">
      <c t="s" s="4" r="A4">
        <v>419</v>
      </c>
      <c t="n" s="7" r="B4">
        <v>37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s" s="4" r="B4">
        <v>27</v>
      </c>
      <c t="s" s="4" r="C4">
        <v>27</v>
      </c>
      <c t="s" s="4" r="D4">
        <v>27</v>
      </c>
      <c t="s" s="4" r="E4">
        <v>27</v>
      </c>
    </row>
    <row spans="1:5" r="5">
      <c t="s" s="3" r="A5">
        <v>76</v>
      </c>
    </row>
    <row spans="1:5" r="6">
      <c t="s" s="4" r="A6">
        <v>77</v>
      </c>
      <c t="n" s="7" r="B6">
        <v>1513</v>
      </c>
      <c t="n" s="7" r="C6">
        <v>1899</v>
      </c>
      <c t="n" s="7" r="D6">
        <v>6247</v>
      </c>
      <c t="n" s="7" r="E6">
        <v>4056</v>
      </c>
    </row>
    <row spans="1:5" r="7">
      <c t="s" s="4" r="A7">
        <v>78</v>
      </c>
      <c t="n" s="5" r="B7">
        <v>2043</v>
      </c>
      <c t="n" s="5" r="C7">
        <v>2070</v>
      </c>
      <c t="n" s="5" r="D7">
        <v>9439</v>
      </c>
      <c t="n" s="5" r="E7">
        <v>5289</v>
      </c>
    </row>
    <row spans="1:5" r="8">
      <c t="s" s="4" r="A8">
        <v>79</v>
      </c>
      <c t="n" s="5" r="B8">
        <v>3556</v>
      </c>
      <c t="n" s="5" r="C8">
        <v>3969</v>
      </c>
      <c t="n" s="5" r="D8">
        <v>15686</v>
      </c>
      <c t="n" s="5" r="E8">
        <v>9345</v>
      </c>
    </row>
    <row spans="1:5" r="9">
      <c t="s" s="4" r="A9">
        <v>80</v>
      </c>
      <c t="n" s="5" r="B9">
        <v>-3556</v>
      </c>
      <c t="n" s="5" r="C9">
        <v>-3969</v>
      </c>
      <c t="n" s="5" r="D9">
        <v>-15686</v>
      </c>
      <c t="n" s="5" r="E9">
        <v>-9345</v>
      </c>
    </row>
    <row spans="1:5" r="10">
      <c t="s" s="3" r="A10">
        <v>81</v>
      </c>
    </row>
    <row spans="1:5" r="11">
      <c t="s" s="4" r="A11">
        <v>82</v>
      </c>
      <c t="n" s="7" r="B11">
        <v>-245</v>
      </c>
      <c t="n" s="5" r="C11">
        <v>-46</v>
      </c>
      <c t="n" s="7" r="D11">
        <v>-415</v>
      </c>
      <c t="n" s="5" r="E11">
        <v>-756</v>
      </c>
    </row>
    <row spans="1:5" r="12">
      <c t="s" s="4" r="A12">
        <v>83</v>
      </c>
      <c t="s" s="4" r="B12">
        <v>27</v>
      </c>
      <c t="n" s="7" r="C12">
        <v>-193</v>
      </c>
      <c t="s" s="4" r="D12">
        <v>27</v>
      </c>
      <c t="n" s="5" r="E12">
        <v>-260</v>
      </c>
    </row>
    <row spans="1:5" r="13">
      <c t="s" s="4" r="A13">
        <v>84</v>
      </c>
      <c t="n" s="7" r="B13">
        <v>-1645</v>
      </c>
      <c t="s" s="4" r="C13">
        <v>27</v>
      </c>
      <c t="n" s="7" r="D13">
        <v>-1645</v>
      </c>
      <c t="n" s="5" r="E13">
        <v>-3868</v>
      </c>
    </row>
    <row spans="1:5" r="14">
      <c t="s" s="4" r="A14">
        <v>85</v>
      </c>
      <c t="s" s="4" r="B14">
        <v>27</v>
      </c>
      <c t="n" s="7" r="C14">
        <v>-74</v>
      </c>
      <c t="s" s="4" r="D14">
        <v>27</v>
      </c>
      <c t="n" s="5" r="E14">
        <v>-92</v>
      </c>
    </row>
    <row spans="1:5" r="15">
      <c t="s" s="4" r="A15">
        <v>86</v>
      </c>
      <c t="s" s="4" r="B15">
        <v>27</v>
      </c>
      <c t="n" s="5" r="C15">
        <v>-117</v>
      </c>
      <c t="s" s="4" r="D15">
        <v>27</v>
      </c>
      <c t="n" s="5" r="E15">
        <v>356</v>
      </c>
    </row>
    <row spans="1:5" r="16">
      <c t="s" s="4" r="A16">
        <v>87</v>
      </c>
      <c t="n" s="7" r="B16">
        <v>-1890</v>
      </c>
      <c t="n" s="5" r="C16">
        <v>-430</v>
      </c>
      <c t="n" s="7" r="D16">
        <v>-2060</v>
      </c>
      <c t="n" s="5" r="E16">
        <v>-4620</v>
      </c>
    </row>
    <row spans="1:5" r="17">
      <c t="s" s="4" r="A17">
        <v>88</v>
      </c>
      <c t="n" s="5" r="B17">
        <v>-5722</v>
      </c>
      <c t="n" s="5" r="C17">
        <v>-4399</v>
      </c>
      <c t="n" s="5" r="D17">
        <v>-12302</v>
      </c>
      <c t="n" s="5" r="E17">
        <v>-13965</v>
      </c>
    </row>
    <row spans="1:5" r="18">
      <c t="s" s="4" r="A18">
        <v>89</v>
      </c>
      <c t="n" s="5" r="B18">
        <v>3187</v>
      </c>
      <c t="n" s="5" r="C18">
        <v>26</v>
      </c>
      <c t="n" s="5" r="D18">
        <v>4016</v>
      </c>
      <c t="n" s="5" r="E18">
        <v>78</v>
      </c>
    </row>
    <row spans="1:5" r="19">
      <c t="s" s="4" r="A19">
        <v>90</v>
      </c>
      <c t="n" s="7" r="B19">
        <v>-8909</v>
      </c>
      <c t="n" s="7" r="C19">
        <v>-4425</v>
      </c>
      <c t="n" s="7" r="D19">
        <v>-16318</v>
      </c>
      <c t="n" s="7" r="E19">
        <v>-14043</v>
      </c>
    </row>
    <row spans="1:5" r="20">
      <c t="s" s="4" r="A20">
        <v>91</v>
      </c>
      <c t="n" s="9" r="B20">
        <v>-0.98</v>
      </c>
      <c t="n" s="9" r="C20">
        <v>-0.86</v>
      </c>
      <c t="n" s="9" r="D20">
        <v>-3.37</v>
      </c>
      <c t="n" s="9" r="E20">
        <v>-2.96</v>
      </c>
    </row>
    <row spans="1:5" r="21">
      <c t="s" s="4" r="A21">
        <v>92</v>
      </c>
      <c t="n" s="5" r="B21">
        <v>8000000</v>
      </c>
      <c t="n" s="5" r="C21">
        <v>5118000</v>
      </c>
      <c t="n" s="5" r="D21">
        <v>7157031</v>
      </c>
      <c t="n" s="5" r="E21">
        <v>474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451</v>
      </c>
      <c t="s" s="2" r="B1">
        <v>416</v>
      </c>
    </row>
    <row spans="1:2" r="2">
      <c t="s" s="3" r="A2">
        <v>268</v>
      </c>
    </row>
    <row spans="1:2" r="3">
      <c t="s" s="4" r="A3">
        <v>452</v>
      </c>
      <c t="n" s="7" r="B3">
        <v>102</v>
      </c>
    </row>
    <row spans="1:2" r="4">
      <c t="n" s="5" r="A4">
        <v>2016</v>
      </c>
      <c t="n" s="5" r="B4">
        <v>150</v>
      </c>
    </row>
    <row spans="1:2" r="5">
      <c t="s" s="4" r="A5">
        <v>94</v>
      </c>
      <c t="n" s="7" r="B5">
        <v>2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58"/>
    <col customWidth="1" max="2" min="2" width="20"/>
    <col customWidth="1" max="3" min="3" width="30"/>
    <col customWidth="1" max="4" min="4" width="20"/>
    <col customWidth="1" max="5" min="5" width="20"/>
    <col customWidth="1" max="6" min="6" width="37"/>
    <col customWidth="1" max="7" min="7" width="27"/>
    <col customWidth="1" max="8" min="8" width="27"/>
    <col customWidth="1" max="9" min="9" width="80"/>
  </cols>
  <sheetData>
    <row spans="1:9" r="1">
      <c t="s" s="1" r="A1">
        <v>453</v>
      </c>
      <c t="s" s="2" r="B1">
        <v>378</v>
      </c>
      <c t="s" s="2" r="F1">
        <v>72</v>
      </c>
      <c t="s" s="2" r="I1">
        <v>1</v>
      </c>
    </row>
    <row spans="1:9" r="2">
      <c t="s" s="2" r="B2">
        <v>454</v>
      </c>
      <c t="s" s="2" r="C2">
        <v>455</v>
      </c>
      <c t="s" s="2" r="D2">
        <v>456</v>
      </c>
      <c t="s" s="2" r="E2">
        <v>457</v>
      </c>
      <c t="s" s="2" r="F2">
        <v>399</v>
      </c>
      <c t="s" s="2" r="G2">
        <v>458</v>
      </c>
      <c t="s" s="2" r="H2">
        <v>459</v>
      </c>
      <c t="s" s="2" r="I2">
        <v>399</v>
      </c>
    </row>
    <row spans="1:9" r="3">
      <c t="s" s="3" r="A3">
        <v>460</v>
      </c>
    </row>
    <row spans="1:9" r="4">
      <c t="s" s="4" r="A4">
        <v>461</v>
      </c>
      <c t="n" s="5" r="I4">
        <v>1000</v>
      </c>
    </row>
    <row spans="1:9" r="5">
      <c t="s" s="4" r="A5">
        <v>462</v>
      </c>
      <c t="n" s="5" r="I5">
        <v>8333</v>
      </c>
    </row>
    <row spans="1:9" r="6">
      <c t="s" s="4" r="A6">
        <v>463</v>
      </c>
      <c t="s" s="4" r="I6">
        <v>464</v>
      </c>
    </row>
    <row spans="1:9" r="7">
      <c t="s" s="4" r="A7">
        <v>465</v>
      </c>
      <c t="n" s="5" r="I7">
        <v>1299000</v>
      </c>
    </row>
    <row spans="1:9" r="8">
      <c t="s" s="4" r="A8">
        <v>466</v>
      </c>
      <c t="n" s="7" r="I8">
        <v>2750</v>
      </c>
    </row>
    <row spans="1:9" r="9">
      <c t="s" s="4" r="A9">
        <v>467</v>
      </c>
      <c t="n" s="11" r="I9">
        <v>3055.556</v>
      </c>
    </row>
    <row spans="1:9" r="10">
      <c t="s" s="4" r="A10">
        <v>468</v>
      </c>
      <c t="s" s="4" r="I10">
        <v>469</v>
      </c>
    </row>
    <row spans="1:9" r="11">
      <c t="s" s="4" r="A11">
        <v>402</v>
      </c>
      <c t="n" s="7" r="F11">
        <v>2</v>
      </c>
      <c t="n" s="7" r="I11">
        <v>2</v>
      </c>
    </row>
    <row spans="1:9" r="12">
      <c t="s" s="4" r="A12">
        <v>470</v>
      </c>
      <c t="n" s="7" r="I12">
        <v>190000000</v>
      </c>
    </row>
    <row spans="1:9" r="13">
      <c t="s" s="4" r="A13">
        <v>471</v>
      </c>
      <c t="n" s="5" r="I13">
        <v>1949</v>
      </c>
    </row>
    <row spans="1:9" r="14">
      <c t="s" s="4" r="A14">
        <v>472</v>
      </c>
      <c t="s" s="4" r="I14">
        <v>473</v>
      </c>
    </row>
    <row spans="1:9" r="15">
      <c t="s" s="4" r="A15">
        <v>474</v>
      </c>
      <c t="n" s="5" r="I15">
        <v>1416000</v>
      </c>
    </row>
    <row spans="1:9" r="16">
      <c t="s" s="4" r="A16">
        <v>475</v>
      </c>
      <c t="n" s="5" r="I16">
        <v>8</v>
      </c>
    </row>
    <row spans="1:9" r="17">
      <c t="s" s="4" r="A17">
        <v>476</v>
      </c>
      <c t="s" s="4" r="F17">
        <v>27</v>
      </c>
      <c t="s" s="4" r="G17">
        <v>27</v>
      </c>
      <c t="n" s="7" r="H17">
        <v>2820000</v>
      </c>
    </row>
    <row spans="1:9" r="18">
      <c t="s" s="4" r="A18">
        <v>168</v>
      </c>
    </row>
    <row spans="1:9" r="19">
      <c t="s" s="3" r="A19">
        <v>460</v>
      </c>
    </row>
    <row spans="1:9" r="20">
      <c t="s" s="4" r="A20">
        <v>477</v>
      </c>
      <c t="n" s="9" r="I20">
        <v>0.9</v>
      </c>
    </row>
    <row spans="1:9" r="21">
      <c t="s" s="4" r="A21">
        <v>170</v>
      </c>
    </row>
    <row spans="1:9" r="22">
      <c t="s" s="3" r="A22">
        <v>460</v>
      </c>
    </row>
    <row spans="1:9" r="23">
      <c t="s" s="4" r="A23">
        <v>477</v>
      </c>
      <c t="n" s="9" r="I23">
        <v>3.4</v>
      </c>
    </row>
    <row spans="1:9" r="24">
      <c t="s" s="4" r="A24">
        <v>478</v>
      </c>
    </row>
    <row spans="1:9" r="25">
      <c t="s" s="3" r="A25">
        <v>460</v>
      </c>
    </row>
    <row spans="1:9" r="26">
      <c t="s" s="4" r="A26">
        <v>476</v>
      </c>
      <c t="s" s="4" r="F26">
        <v>27</v>
      </c>
      <c t="s" s="4" r="G26">
        <v>27</v>
      </c>
      <c t="s" s="4" r="H26">
        <v>27</v>
      </c>
    </row>
    <row spans="1:9" r="27">
      <c t="s" s="4" r="A27">
        <v>318</v>
      </c>
      <c t="s" s="4" r="F27">
        <v>27</v>
      </c>
      <c t="s" s="4" r="G27">
        <v>27</v>
      </c>
      <c t="n" s="5" r="H27">
        <v>259595</v>
      </c>
    </row>
    <row spans="1:9" r="28">
      <c t="s" s="4" r="A28">
        <v>435</v>
      </c>
    </row>
    <row spans="1:9" r="29">
      <c t="s" s="3" r="A29">
        <v>460</v>
      </c>
    </row>
    <row spans="1:9" r="30">
      <c t="s" s="4" r="A30">
        <v>465</v>
      </c>
      <c t="n" s="5" r="I30">
        <v>500000</v>
      </c>
    </row>
    <row spans="1:9" r="31">
      <c t="s" s="4" r="A31">
        <v>402</v>
      </c>
      <c t="n" s="9" r="F31">
        <v>0.01</v>
      </c>
      <c t="n" s="9" r="I31">
        <v>0.01</v>
      </c>
    </row>
    <row spans="1:9" r="32">
      <c t="s" s="4" r="A32">
        <v>479</v>
      </c>
      <c t="s" s="4" r="I32">
        <v>440</v>
      </c>
    </row>
    <row spans="1:9" r="33">
      <c t="s" s="4" r="A33">
        <v>480</v>
      </c>
      <c t="s" s="4" r="I33">
        <v>481</v>
      </c>
    </row>
    <row spans="1:9" r="34">
      <c t="s" s="4" r="A34">
        <v>482</v>
      </c>
      <c t="s" s="4" r="I34">
        <v>438</v>
      </c>
    </row>
    <row spans="1:9" r="35">
      <c t="s" s="4" r="A35">
        <v>483</v>
      </c>
      <c t="n" s="7" r="I35">
        <v>600000</v>
      </c>
    </row>
    <row spans="1:9" r="36">
      <c t="s" s="4" r="A36">
        <v>56</v>
      </c>
    </row>
    <row spans="1:9" r="37">
      <c t="s" s="3" r="A37">
        <v>460</v>
      </c>
    </row>
    <row spans="1:9" r="38">
      <c t="s" s="4" r="A38">
        <v>461</v>
      </c>
      <c t="n" s="5" r="H38">
        <v>500</v>
      </c>
    </row>
    <row spans="1:9" r="39">
      <c t="s" s="4" r="A39">
        <v>484</v>
      </c>
      <c t="n" s="5" r="F39">
        <v>1400</v>
      </c>
      <c t="n" s="5" r="I39">
        <v>1400</v>
      </c>
    </row>
    <row spans="1:9" r="40">
      <c t="s" s="4" r="A40">
        <v>462</v>
      </c>
      <c t="n" s="5" r="E40">
        <v>200000</v>
      </c>
    </row>
    <row spans="1:9" r="41">
      <c t="s" s="4" r="A41">
        <v>471</v>
      </c>
      <c t="n" s="5" r="B41">
        <v>766</v>
      </c>
    </row>
    <row spans="1:9" r="42">
      <c t="s" s="4" r="A42">
        <v>476</v>
      </c>
      <c t="n" s="7" r="G42">
        <v>400000</v>
      </c>
      <c t="n" s="7" r="H42">
        <v>2950000</v>
      </c>
    </row>
    <row spans="1:9" r="43">
      <c t="s" s="4" r="A43">
        <v>318</v>
      </c>
      <c t="n" s="5" r="G43">
        <v>444</v>
      </c>
      <c t="n" s="5" r="H43">
        <v>3278</v>
      </c>
    </row>
    <row spans="1:9" r="44">
      <c t="s" s="4" r="A44">
        <v>485</v>
      </c>
    </row>
    <row spans="1:9" r="45">
      <c t="s" s="3" r="A45">
        <v>460</v>
      </c>
    </row>
    <row spans="1:9" r="46">
      <c t="s" s="4" r="A46">
        <v>486</v>
      </c>
      <c t="n" s="5" r="H46">
        <v>5904</v>
      </c>
    </row>
    <row spans="1:9" r="47">
      <c t="s" s="4" r="A47">
        <v>487</v>
      </c>
      <c t="n" s="5" r="H47">
        <v>15835</v>
      </c>
    </row>
    <row spans="1:9" r="48">
      <c t="s" s="4" r="A48">
        <v>57</v>
      </c>
    </row>
    <row spans="1:9" r="49">
      <c t="s" s="3" r="A49">
        <v>460</v>
      </c>
    </row>
    <row spans="1:9" r="50">
      <c t="s" s="4" r="A50">
        <v>461</v>
      </c>
      <c t="n" s="5" r="B50">
        <v>150</v>
      </c>
    </row>
    <row spans="1:9" r="51">
      <c t="s" s="4" r="A51">
        <v>488</v>
      </c>
      <c t="n" s="7" r="C51">
        <v>9</v>
      </c>
    </row>
    <row spans="1:9" r="52">
      <c t="s" s="4" r="A52">
        <v>489</v>
      </c>
      <c t="n" s="5" r="C52">
        <v>435</v>
      </c>
      <c t="n" s="5" r="D52">
        <v>1087</v>
      </c>
    </row>
    <row spans="1:9" r="53">
      <c t="s" s="4" r="A53">
        <v>490</v>
      </c>
      <c t="n" s="5" r="C53">
        <v>100</v>
      </c>
    </row>
    <row spans="1:9" r="54">
      <c t="s" s="4" r="A54">
        <v>491</v>
      </c>
      <c t="n" s="7" r="I54">
        <v>4750</v>
      </c>
    </row>
    <row spans="1:9" r="55">
      <c t="s" s="4" r="A55">
        <v>492</v>
      </c>
      <c t="n" s="5" r="I55">
        <v>1280</v>
      </c>
    </row>
    <row spans="1:9" r="56">
      <c t="s" s="4" r="A56">
        <v>476</v>
      </c>
      <c t="n" s="7" r="G56">
        <v>5000000</v>
      </c>
    </row>
    <row spans="1:9" r="57">
      <c t="s" s="4" r="A57">
        <v>318</v>
      </c>
      <c t="n" s="5" r="G57">
        <v>1087</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72</v>
      </c>
      <c t="s" s="2" r="D1">
        <v>1</v>
      </c>
    </row>
    <row spans="1:5" r="2">
      <c t="s" s="2" r="B2">
        <v>2</v>
      </c>
      <c t="s" s="2" r="C2">
        <v>73</v>
      </c>
      <c t="s" s="2" r="D2">
        <v>2</v>
      </c>
      <c t="s" s="2" r="E2">
        <v>73</v>
      </c>
    </row>
    <row spans="1:5" r="3">
      <c t="s" s="3" r="A3">
        <v>494</v>
      </c>
    </row>
    <row spans="1:5" r="4">
      <c t="s" s="4" r="A4">
        <v>148</v>
      </c>
      <c t="n" s="7" r="B4">
        <v>401</v>
      </c>
      <c t="n" s="7" r="C4">
        <v>438</v>
      </c>
      <c t="n" s="7" r="D4">
        <v>1209</v>
      </c>
      <c t="n" s="7" r="E4">
        <v>914</v>
      </c>
    </row>
    <row spans="1:5" r="5">
      <c t="s" s="4" r="A5">
        <v>495</v>
      </c>
    </row>
    <row spans="1:5" r="6">
      <c t="s" s="3" r="A6">
        <v>494</v>
      </c>
    </row>
    <row spans="1:5" r="7">
      <c t="s" s="4" r="A7">
        <v>148</v>
      </c>
      <c t="n" s="5" r="B7">
        <v>93</v>
      </c>
      <c t="n" s="5" r="C7">
        <v>123</v>
      </c>
      <c t="n" s="5" r="D7">
        <v>254</v>
      </c>
      <c t="n" s="5" r="E7">
        <v>311</v>
      </c>
    </row>
    <row spans="1:5" r="8">
      <c t="s" s="4" r="A8">
        <v>496</v>
      </c>
    </row>
    <row spans="1:5" r="9">
      <c t="s" s="3" r="A9">
        <v>494</v>
      </c>
    </row>
    <row spans="1:5" r="10">
      <c t="s" s="4" r="A10">
        <v>148</v>
      </c>
      <c t="n" s="7" r="B10">
        <v>308</v>
      </c>
      <c t="n" s="7" r="C10">
        <v>315</v>
      </c>
      <c t="n" s="7" r="D10">
        <v>955</v>
      </c>
      <c t="n" s="7" r="E10">
        <v>6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5"/>
  </cols>
  <sheetData>
    <row spans="1:2" r="1">
      <c t="s" s="1" r="A1">
        <v>497</v>
      </c>
      <c t="s" s="2" r="B1">
        <v>1</v>
      </c>
    </row>
    <row spans="1:2" r="2">
      <c t="s" s="2" r="B2">
        <v>416</v>
      </c>
    </row>
    <row spans="1:2" r="3">
      <c t="s" s="3" r="A3">
        <v>276</v>
      </c>
    </row>
    <row spans="1:2" r="4">
      <c t="s" s="4" r="A4">
        <v>498</v>
      </c>
      <c t="n" s="7" r="B4">
        <v>2732</v>
      </c>
    </row>
    <row spans="1:2" r="5">
      <c t="s" s="4" r="A5">
        <v>499</v>
      </c>
      <c t="s" s="4" r="B5">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spans="1:4" r="1">
      <c t="s" s="1" r="A1">
        <v>501</v>
      </c>
      <c t="s" s="2" r="B1">
        <v>72</v>
      </c>
      <c t="s" s="2" r="C1">
        <v>1</v>
      </c>
    </row>
    <row spans="1:4" r="2">
      <c t="s" s="2" r="B2">
        <v>164</v>
      </c>
      <c t="s" s="2" r="C2">
        <v>2</v>
      </c>
      <c t="s" s="2" r="D2">
        <v>23</v>
      </c>
    </row>
    <row spans="1:4" r="3">
      <c t="s" s="3" r="A3">
        <v>502</v>
      </c>
    </row>
    <row spans="1:4" r="4">
      <c t="s" s="4" r="A4">
        <v>503</v>
      </c>
      <c t="n" s="7" r="C4">
        <v>2750</v>
      </c>
    </row>
    <row spans="1:4" r="5">
      <c t="s" s="4" r="A5">
        <v>504</v>
      </c>
      <c t="n" s="5" r="C5">
        <v>1000</v>
      </c>
    </row>
    <row spans="1:4" r="6">
      <c t="s" s="4" r="A6">
        <v>62</v>
      </c>
      <c t="n" s="5" r="C6">
        <v>113000</v>
      </c>
      <c t="n" s="5" r="D6">
        <v>5615000</v>
      </c>
    </row>
    <row spans="1:4" r="7">
      <c t="s" s="4" r="A7">
        <v>56</v>
      </c>
    </row>
    <row spans="1:4" r="8">
      <c t="s" s="3" r="A8">
        <v>502</v>
      </c>
    </row>
    <row spans="1:4" r="9">
      <c t="s" s="4" r="A9">
        <v>505</v>
      </c>
      <c t="n" s="5" r="C9">
        <v>1400</v>
      </c>
    </row>
    <row spans="1:4" r="10">
      <c t="s" s="4" r="A10">
        <v>504</v>
      </c>
      <c t="n" s="5" r="B10">
        <v>500</v>
      </c>
    </row>
    <row spans="1:4" r="11">
      <c t="s" s="4" r="A11">
        <v>506</v>
      </c>
    </row>
    <row spans="1:4" r="12">
      <c t="s" s="3" r="A12">
        <v>502</v>
      </c>
    </row>
    <row spans="1:4" r="13">
      <c t="s" s="4" r="A13">
        <v>62</v>
      </c>
      <c t="n" s="5" r="C13">
        <v>2086000</v>
      </c>
    </row>
    <row spans="1:4" r="14">
      <c t="s" s="4" r="A14">
        <v>507</v>
      </c>
    </row>
    <row spans="1:4" r="15">
      <c t="s" s="3" r="A15">
        <v>502</v>
      </c>
    </row>
    <row spans="1:4" r="16">
      <c t="s" s="4" r="A16">
        <v>505</v>
      </c>
      <c t="n" s="5" r="C16">
        <v>2300000</v>
      </c>
    </row>
    <row spans="1:4" r="17">
      <c t="s" s="4" r="A17">
        <v>508</v>
      </c>
    </row>
    <row spans="1:4" r="18">
      <c t="s" s="3" r="A18">
        <v>502</v>
      </c>
    </row>
    <row spans="1:4" r="19">
      <c t="s" s="4" r="A19">
        <v>509</v>
      </c>
      <c t="n" s="5" r="C19">
        <v>822</v>
      </c>
    </row>
    <row spans="1:4" r="20">
      <c t="s" s="4" r="A20">
        <v>504</v>
      </c>
      <c t="n" s="5" r="C20">
        <v>891</v>
      </c>
    </row>
    <row spans="1:4" r="21">
      <c t="s" s="4" r="A21">
        <v>510</v>
      </c>
    </row>
    <row spans="1:4" r="22">
      <c t="s" s="3" r="A22">
        <v>502</v>
      </c>
    </row>
    <row spans="1:4" r="23">
      <c t="s" s="4" r="A23">
        <v>509</v>
      </c>
      <c t="n" s="5" r="C23">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13"/>
    <col customWidth="1" max="5" min="5" width="27"/>
    <col customWidth="1" max="6" min="6" width="20"/>
  </cols>
  <sheetData>
    <row spans="1:6" r="1">
      <c t="s" s="1" r="A1">
        <v>93</v>
      </c>
      <c t="s" s="2" r="B1">
        <v>94</v>
      </c>
      <c t="s" s="2" r="C1">
        <v>95</v>
      </c>
      <c t="s" s="2" r="D1">
        <v>96</v>
      </c>
      <c t="s" s="2" r="E1">
        <v>97</v>
      </c>
      <c t="s" s="2" r="F1">
        <v>98</v>
      </c>
    </row>
    <row spans="1:6" r="2">
      <c t="s" s="4" r="A2">
        <v>99</v>
      </c>
      <c t="n" s="7" r="B2">
        <v>-4072000</v>
      </c>
      <c t="n" s="7" r="C2">
        <v>5220000</v>
      </c>
      <c t="n" s="7" r="D2">
        <v>6000</v>
      </c>
      <c t="n" s="7" r="E2">
        <v>45887000</v>
      </c>
      <c t="n" s="7" r="F2">
        <v>-55185000</v>
      </c>
    </row>
    <row spans="1:6" r="3">
      <c t="s" s="4" r="A3">
        <v>100</v>
      </c>
      <c t="n" s="5" r="C3">
        <v>755799</v>
      </c>
      <c t="n" s="5" r="D3">
        <v>5614605</v>
      </c>
    </row>
    <row spans="1:6" r="4">
      <c t="s" s="4" r="A4">
        <v>101</v>
      </c>
      <c t="s" s="4" r="B4">
        <v>27</v>
      </c>
      <c t="s" s="4" r="C4">
        <v>27</v>
      </c>
      <c t="s" s="4" r="D4">
        <v>27</v>
      </c>
      <c t="s" s="4" r="E4">
        <v>27</v>
      </c>
      <c t="s" s="4" r="F4">
        <v>27</v>
      </c>
    </row>
    <row spans="1:6" r="5">
      <c t="s" s="4" r="A5">
        <v>102</v>
      </c>
      <c t="s" s="4" r="C5">
        <v>27</v>
      </c>
      <c t="s" s="4" r="D5">
        <v>27</v>
      </c>
    </row>
    <row spans="1:6" r="6">
      <c t="s" s="4" r="A6">
        <v>103</v>
      </c>
      <c t="n" s="7" r="B6">
        <v>2820000</v>
      </c>
      <c t="s" s="4" r="C6">
        <v>27</v>
      </c>
      <c t="s" s="4" r="D6">
        <v>27</v>
      </c>
      <c t="n" s="7" r="E6">
        <v>2820000</v>
      </c>
      <c t="s" s="4" r="F6">
        <v>27</v>
      </c>
    </row>
    <row spans="1:6" r="7">
      <c t="s" s="4" r="A7">
        <v>104</v>
      </c>
      <c t="n" s="5" r="D7">
        <v>259595</v>
      </c>
    </row>
    <row spans="1:6" r="8">
      <c t="s" s="4" r="A8">
        <v>105</v>
      </c>
      <c t="s" s="4" r="B8">
        <v>27</v>
      </c>
      <c t="s" s="4" r="C8">
        <v>27</v>
      </c>
      <c t="s" s="4" r="D8">
        <v>27</v>
      </c>
      <c t="s" s="4" r="E8">
        <v>27</v>
      </c>
      <c t="s" s="4" r="F8">
        <v>27</v>
      </c>
    </row>
    <row spans="1:6" r="9">
      <c t="s" s="4" r="A9">
        <v>106</v>
      </c>
      <c t="n" s="7" r="B9">
        <v>7951000</v>
      </c>
      <c t="s" s="4" r="C9">
        <v>27</v>
      </c>
      <c t="n" s="7" r="D9">
        <v>1000</v>
      </c>
      <c t="n" s="7" r="E9">
        <v>7950000</v>
      </c>
      <c t="s" s="4" r="F9">
        <v>27</v>
      </c>
    </row>
    <row spans="1:6" r="10">
      <c t="s" s="4" r="A10">
        <v>107</v>
      </c>
      <c t="n" s="5" r="D10">
        <v>662526</v>
      </c>
    </row>
    <row spans="1:6" r="11">
      <c t="s" s="4" r="A11">
        <v>108</v>
      </c>
      <c t="s" s="4" r="B11">
        <v>27</v>
      </c>
      <c t="s" s="4" r="C11">
        <v>27</v>
      </c>
      <c t="s" s="4" r="D11">
        <v>27</v>
      </c>
      <c t="s" s="4" r="E11">
        <v>27</v>
      </c>
      <c t="s" s="4" r="F11">
        <v>27</v>
      </c>
    </row>
    <row spans="1:6" r="12">
      <c t="s" s="4" r="A12">
        <v>109</v>
      </c>
      <c t="s" s="4" r="B12">
        <v>27</v>
      </c>
      <c t="s" s="4" r="C12">
        <v>27</v>
      </c>
      <c t="s" s="4" r="D12">
        <v>27</v>
      </c>
      <c t="s" s="4" r="E12">
        <v>27</v>
      </c>
      <c t="s" s="4" r="F12">
        <v>27</v>
      </c>
    </row>
    <row spans="1:6" r="13">
      <c t="s" s="4" r="A13">
        <v>110</v>
      </c>
      <c t="n" s="7" r="B13">
        <v>35000</v>
      </c>
      <c t="s" s="4" r="C13">
        <v>27</v>
      </c>
      <c t="s" s="4" r="D13">
        <v>27</v>
      </c>
      <c t="n" s="7" r="E13">
        <v>35000</v>
      </c>
      <c t="s" s="4" r="F13">
        <v>27</v>
      </c>
    </row>
    <row spans="1:6" r="14">
      <c t="s" s="4" r="A14">
        <v>111</v>
      </c>
      <c t="n" s="5" r="D14">
        <v>7820</v>
      </c>
    </row>
    <row spans="1:6" r="15">
      <c t="s" s="4" r="A15">
        <v>112</v>
      </c>
      <c t="n" s="5" r="B15">
        <v>237000</v>
      </c>
      <c t="s" s="4" r="C15">
        <v>27</v>
      </c>
      <c t="s" s="4" r="D15">
        <v>27</v>
      </c>
      <c t="n" s="7" r="E15">
        <v>237000</v>
      </c>
      <c t="s" s="4" r="F15">
        <v>27</v>
      </c>
    </row>
    <row spans="1:6" r="16">
      <c t="s" s="4" r="A16">
        <v>113</v>
      </c>
      <c t="n" s="5" r="D16">
        <v>21738</v>
      </c>
    </row>
    <row spans="1:6" r="17">
      <c t="s" s="4" r="A17">
        <v>114</v>
      </c>
      <c t="n" s="7" r="B17">
        <v>2950000</v>
      </c>
      <c t="n" s="7" r="C17">
        <v>2950000</v>
      </c>
      <c t="s" s="4" r="D17">
        <v>27</v>
      </c>
      <c t="s" s="4" r="E17">
        <v>27</v>
      </c>
      <c t="s" s="4" r="F17">
        <v>27</v>
      </c>
    </row>
    <row spans="1:6" r="18">
      <c t="s" s="4" r="A18">
        <v>115</v>
      </c>
      <c t="n" s="5" r="C18">
        <v>3278</v>
      </c>
    </row>
    <row spans="1:6" r="19">
      <c t="s" s="4" r="A19">
        <v>116</v>
      </c>
      <c t="s" s="4" r="B19">
        <v>27</v>
      </c>
      <c t="s" s="4" r="C19">
        <v>27</v>
      </c>
      <c t="s" s="4" r="D19">
        <v>27</v>
      </c>
      <c t="s" s="4" r="E19">
        <v>27</v>
      </c>
      <c t="s" s="4" r="F19">
        <v>27</v>
      </c>
    </row>
    <row spans="1:6" r="20">
      <c t="s" s="4" r="A20">
        <v>117</v>
      </c>
      <c t="s" s="4" r="C20">
        <v>27</v>
      </c>
      <c t="s" s="4" r="D20">
        <v>27</v>
      </c>
    </row>
    <row spans="1:6" r="21">
      <c t="s" s="4" r="A21">
        <v>118</v>
      </c>
      <c t="s" s="4" r="C21">
        <v>27</v>
      </c>
      <c t="s" s="4" r="D21">
        <v>27</v>
      </c>
      <c t="s" s="4" r="E21">
        <v>27</v>
      </c>
      <c t="s" s="4" r="F21">
        <v>27</v>
      </c>
    </row>
    <row spans="1:6" r="22">
      <c t="s" s="4" r="A22">
        <v>119</v>
      </c>
      <c t="s" s="4" r="C22">
        <v>27</v>
      </c>
      <c t="s" s="4" r="D22">
        <v>27</v>
      </c>
    </row>
    <row spans="1:6" r="23">
      <c t="s" s="4" r="A23">
        <v>120</v>
      </c>
      <c t="s" s="4" r="B23">
        <v>27</v>
      </c>
      <c t="s" s="4" r="C23">
        <v>27</v>
      </c>
      <c t="s" s="4" r="D23">
        <v>27</v>
      </c>
      <c t="n" s="7" r="E23">
        <v>441000</v>
      </c>
      <c t="n" s="7" r="F23">
        <v>-441000</v>
      </c>
    </row>
    <row spans="1:6" r="24">
      <c t="s" s="4" r="A24">
        <v>121</v>
      </c>
      <c t="s" s="4" r="B24">
        <v>27</v>
      </c>
      <c t="s" s="4" r="C24">
        <v>27</v>
      </c>
      <c t="s" s="4" r="D24">
        <v>27</v>
      </c>
      <c t="s" s="4" r="E24">
        <v>27</v>
      </c>
      <c t="s" s="4" r="F24">
        <v>27</v>
      </c>
    </row>
    <row spans="1:6" r="25">
      <c t="s" s="4" r="A25">
        <v>122</v>
      </c>
      <c t="s" s="4" r="C25">
        <v>27</v>
      </c>
    </row>
    <row spans="1:6" r="26">
      <c t="s" s="4" r="A26">
        <v>123</v>
      </c>
      <c t="n" s="7" r="B26">
        <v>-19000</v>
      </c>
      <c t="s" s="4" r="C26">
        <v>27</v>
      </c>
      <c t="s" s="4" r="D26">
        <v>27</v>
      </c>
      <c t="n" s="7" r="E26">
        <v>-19000</v>
      </c>
      <c t="s" s="4" r="F26">
        <v>27</v>
      </c>
    </row>
    <row spans="1:6" r="27">
      <c t="s" s="4" r="A27">
        <v>124</v>
      </c>
      <c t="s" s="4" r="B27">
        <v>27</v>
      </c>
      <c t="s" s="4" r="C27">
        <v>27</v>
      </c>
      <c t="s" s="4" r="D27">
        <v>27</v>
      </c>
      <c t="s" s="4" r="E27">
        <v>27</v>
      </c>
      <c t="s" s="4" r="F27">
        <v>27</v>
      </c>
    </row>
    <row spans="1:6" r="28">
      <c t="s" s="4" r="A28">
        <v>125</v>
      </c>
      <c t="s" s="4" r="B28">
        <v>27</v>
      </c>
      <c t="n" s="7" r="C28">
        <v>-494000</v>
      </c>
      <c t="s" s="4" r="D28">
        <v>27</v>
      </c>
      <c t="n" s="7" r="E28">
        <v>494000</v>
      </c>
      <c t="s" s="4" r="F28">
        <v>27</v>
      </c>
    </row>
    <row spans="1:6" r="29">
      <c t="s" s="4" r="A29">
        <v>126</v>
      </c>
      <c t="n" s="5" r="C29">
        <v>-549</v>
      </c>
      <c t="n" s="5" r="D29">
        <v>122073</v>
      </c>
    </row>
    <row spans="1:6" r="30">
      <c t="s" s="4" r="A30">
        <v>127</v>
      </c>
      <c t="n" s="7" r="C30">
        <v>-450000</v>
      </c>
      <c t="s" s="4" r="D30">
        <v>27</v>
      </c>
      <c t="n" s="7" r="E30">
        <v>450000</v>
      </c>
    </row>
    <row spans="1:6" r="31">
      <c t="s" s="4" r="A31">
        <v>128</v>
      </c>
      <c t="n" s="5" r="C31">
        <v>-500</v>
      </c>
      <c t="n" s="5" r="D31">
        <v>41667</v>
      </c>
    </row>
    <row spans="1:6" r="32">
      <c t="s" s="4" r="A32">
        <v>129</v>
      </c>
      <c t="s" s="4" r="B32">
        <v>27</v>
      </c>
      <c t="s" s="4" r="C32">
        <v>27</v>
      </c>
      <c t="s" s="4" r="D32">
        <v>27</v>
      </c>
      <c t="s" s="4" r="E32">
        <v>27</v>
      </c>
      <c t="s" s="4" r="F32">
        <v>27</v>
      </c>
    </row>
    <row spans="1:6" r="33">
      <c t="s" s="4" r="A33">
        <v>130</v>
      </c>
      <c t="s" s="4" r="C33">
        <v>27</v>
      </c>
    </row>
    <row spans="1:6" r="34">
      <c t="s" s="4" r="A34">
        <v>131</v>
      </c>
      <c t="s" s="4" r="B34">
        <v>27</v>
      </c>
      <c t="s" s="4" r="C34">
        <v>27</v>
      </c>
      <c t="s" s="4" r="D34">
        <v>27</v>
      </c>
      <c t="s" s="4" r="E34">
        <v>27</v>
      </c>
      <c t="s" s="4" r="F34">
        <v>27</v>
      </c>
    </row>
    <row spans="1:6" r="35">
      <c t="s" s="4" r="A35">
        <v>132</v>
      </c>
      <c t="s" s="4" r="C35">
        <v>27</v>
      </c>
    </row>
    <row spans="1:6" r="36">
      <c t="s" s="4" r="A36">
        <v>133</v>
      </c>
      <c t="s" s="4" r="B36">
        <v>27</v>
      </c>
      <c t="s" s="4" r="D36">
        <v>27</v>
      </c>
      <c t="n" s="7" r="F36">
        <v>-9000</v>
      </c>
    </row>
    <row spans="1:6" r="37">
      <c t="s" s="4" r="A37">
        <v>134</v>
      </c>
      <c t="s" s="4" r="B37">
        <v>27</v>
      </c>
      <c t="s" s="4" r="D37">
        <v>27</v>
      </c>
      <c t="n" s="7" r="F37">
        <v>-172000</v>
      </c>
    </row>
    <row spans="1:6" r="38">
      <c t="s" s="4" r="A38">
        <v>135</v>
      </c>
      <c t="s" s="4" r="C38">
        <v>27</v>
      </c>
    </row>
    <row spans="1:6" r="39">
      <c t="s" s="4" r="A39">
        <v>136</v>
      </c>
      <c t="s" s="4" r="B39">
        <v>27</v>
      </c>
      <c t="s" s="4" r="C39">
        <v>27</v>
      </c>
      <c t="s" s="4" r="D39">
        <v>27</v>
      </c>
      <c t="s" s="4" r="E39">
        <v>27</v>
      </c>
      <c t="s" s="4" r="F39">
        <v>27</v>
      </c>
    </row>
    <row spans="1:6" r="40">
      <c t="s" s="4" r="A40">
        <v>137</v>
      </c>
      <c t="s" s="4" r="C40">
        <v>27</v>
      </c>
    </row>
    <row spans="1:6" r="41">
      <c t="s" s="4" r="A41">
        <v>138</v>
      </c>
      <c t="n" s="7" r="B41">
        <v>103000</v>
      </c>
      <c t="s" s="4" r="C41">
        <v>27</v>
      </c>
      <c t="s" s="4" r="D41">
        <v>27</v>
      </c>
      <c t="n" s="7" r="E41">
        <v>103000</v>
      </c>
      <c t="s" s="4" r="F41">
        <v>27</v>
      </c>
    </row>
    <row spans="1:6" r="42">
      <c t="s" s="4" r="A42">
        <v>139</v>
      </c>
      <c t="s" s="4" r="C42">
        <v>27</v>
      </c>
      <c t="n" s="5" r="D42">
        <v>8333</v>
      </c>
    </row>
    <row spans="1:6" r="43">
      <c t="s" s="4" r="A43">
        <v>140</v>
      </c>
      <c t="n" s="5" r="B43">
        <v>-24000</v>
      </c>
      <c t="s" s="4" r="C43">
        <v>27</v>
      </c>
      <c t="s" s="4" r="D43">
        <v>27</v>
      </c>
      <c t="s" s="4" r="E43">
        <v>27</v>
      </c>
      <c t="n" s="7" r="F43">
        <v>-24000</v>
      </c>
    </row>
    <row spans="1:6" r="44">
      <c t="s" s="4" r="A44">
        <v>141</v>
      </c>
      <c t="n" s="5" r="B44">
        <v>-364000</v>
      </c>
      <c t="s" s="4" r="C44">
        <v>27</v>
      </c>
      <c t="s" s="4" r="D44">
        <v>27</v>
      </c>
      <c t="s" s="4" r="E44">
        <v>27</v>
      </c>
      <c t="n" s="7" r="F44">
        <v>-364000</v>
      </c>
    </row>
    <row spans="1:6" r="45">
      <c t="s" s="4" r="A45">
        <v>142</v>
      </c>
      <c t="s" s="4" r="C45">
        <v>27</v>
      </c>
      <c t="s" s="4" r="D45">
        <v>27</v>
      </c>
      <c t="s" s="4" r="E45">
        <v>27</v>
      </c>
    </row>
    <row spans="1:6" r="46">
      <c t="s" s="4" r="A46">
        <v>143</v>
      </c>
      <c t="n" s="7" r="B46">
        <v>106000</v>
      </c>
      <c t="s" s="4" r="C46">
        <v>27</v>
      </c>
      <c t="s" s="4" r="D46">
        <v>27</v>
      </c>
      <c t="n" s="7" r="E46">
        <v>106000</v>
      </c>
      <c t="s" s="4" r="F46">
        <v>27</v>
      </c>
    </row>
    <row spans="1:6" r="47">
      <c t="s" s="4" r="A47">
        <v>144</v>
      </c>
      <c t="s" s="4" r="C47">
        <v>27</v>
      </c>
      <c t="n" s="5" r="D47">
        <v>9028</v>
      </c>
    </row>
    <row spans="1:6" r="48">
      <c t="s" s="4" r="A48">
        <v>145</v>
      </c>
      <c t="s" s="4" r="B48">
        <v>27</v>
      </c>
      <c t="s" s="4" r="C48">
        <v>27</v>
      </c>
      <c t="s" s="4" r="D48">
        <v>27</v>
      </c>
      <c t="s" s="4" r="E48">
        <v>27</v>
      </c>
      <c t="s" s="4" r="F48">
        <v>27</v>
      </c>
    </row>
    <row spans="1:6" r="49">
      <c t="s" s="4" r="A49">
        <v>146</v>
      </c>
      <c t="s" s="4" r="B49">
        <v>27</v>
      </c>
      <c t="s" s="4" r="C49">
        <v>27</v>
      </c>
      <c t="s" s="4" r="D49">
        <v>27</v>
      </c>
      <c t="s" s="4" r="E49">
        <v>27</v>
      </c>
      <c t="s" s="4" r="F49">
        <v>27</v>
      </c>
    </row>
    <row spans="1:6" r="50">
      <c t="s" s="4" r="A50">
        <v>147</v>
      </c>
      <c t="s" s="4" r="C50">
        <v>27</v>
      </c>
    </row>
    <row spans="1:6" r="51">
      <c t="s" s="4" r="A51">
        <v>148</v>
      </c>
      <c t="n" s="7" r="B51">
        <v>488</v>
      </c>
      <c t="s" s="4" r="C51">
        <v>27</v>
      </c>
      <c t="s" s="4" r="D51">
        <v>27</v>
      </c>
      <c t="n" s="7" r="E51">
        <v>488</v>
      </c>
      <c t="s" s="4" r="F51">
        <v>27</v>
      </c>
    </row>
    <row spans="1:6" r="52">
      <c t="s" s="4" r="A52">
        <v>88</v>
      </c>
      <c t="n" s="5" r="B52">
        <v>-6580000</v>
      </c>
      <c t="s" s="4" r="C52">
        <v>27</v>
      </c>
      <c t="s" s="4" r="D52">
        <v>27</v>
      </c>
      <c t="s" s="4" r="E52">
        <v>27</v>
      </c>
      <c t="n" s="7" r="F52">
        <v>-6580000</v>
      </c>
    </row>
    <row spans="1:6" r="53">
      <c t="s" s="4" r="A53">
        <v>149</v>
      </c>
      <c t="n" s="5" r="B53">
        <v>3631000</v>
      </c>
      <c t="n" s="7" r="C53">
        <v>7226000</v>
      </c>
      <c t="n" s="7" r="D53">
        <v>7000</v>
      </c>
      <c t="n" s="7" r="E53">
        <v>58992000</v>
      </c>
      <c t="n" s="5" r="F53">
        <v>-62594000</v>
      </c>
    </row>
    <row spans="1:6" r="54">
      <c t="s" s="4" r="A54">
        <v>150</v>
      </c>
      <c t="n" s="5" r="C54">
        <v>758028</v>
      </c>
      <c t="n" s="5" r="D54">
        <v>6747385</v>
      </c>
    </row>
    <row spans="1:6" r="55">
      <c t="s" s="4" r="A55">
        <v>99</v>
      </c>
      <c t="n" s="5" r="B55">
        <v>-4072000</v>
      </c>
      <c t="n" s="7" r="C55">
        <v>5220000</v>
      </c>
      <c t="n" s="7" r="D55">
        <v>6000</v>
      </c>
      <c t="n" s="5" r="E55">
        <v>45887000</v>
      </c>
      <c t="n" s="5" r="F55">
        <v>-55185000</v>
      </c>
    </row>
    <row spans="1:6" r="56">
      <c t="s" s="4" r="A56">
        <v>100</v>
      </c>
      <c t="n" s="5" r="C56">
        <v>755799</v>
      </c>
      <c t="n" s="5" r="D56">
        <v>5614605</v>
      </c>
    </row>
    <row spans="1:6" r="57">
      <c t="s" s="4" r="A57">
        <v>88</v>
      </c>
      <c t="n" s="5" r="B57">
        <v>-12302000</v>
      </c>
    </row>
    <row spans="1:6" r="58">
      <c t="s" s="4" r="A58">
        <v>151</v>
      </c>
      <c t="n" s="5" r="B58">
        <v>-794000</v>
      </c>
      <c t="n" s="7" r="C58">
        <v>9765000</v>
      </c>
      <c t="n" s="7" r="D58">
        <v>8000</v>
      </c>
      <c t="n" s="5" r="E58">
        <v>71505000</v>
      </c>
      <c t="n" s="5" r="F58">
        <v>-82072000</v>
      </c>
    </row>
    <row spans="1:6" r="59">
      <c t="s" s="4" r="A59">
        <v>152</v>
      </c>
      <c t="n" s="5" r="C59">
        <v>762944</v>
      </c>
      <c t="n" s="5" r="D59">
        <v>9112663</v>
      </c>
    </row>
    <row spans="1:6" r="60">
      <c t="s" s="4" r="A60">
        <v>153</v>
      </c>
      <c t="n" s="7" r="B60">
        <v>3631000</v>
      </c>
      <c t="n" s="7" r="C60">
        <v>7226000</v>
      </c>
      <c t="n" s="7" r="D60">
        <v>7000</v>
      </c>
      <c t="n" s="7" r="E60">
        <v>58992000</v>
      </c>
      <c t="n" s="7" r="F60">
        <v>-62594000</v>
      </c>
    </row>
    <row spans="1:6" r="61">
      <c t="s" s="4" r="A61">
        <v>154</v>
      </c>
      <c t="n" s="5" r="C61">
        <v>758028</v>
      </c>
      <c t="n" s="5" r="D61">
        <v>6747385</v>
      </c>
    </row>
    <row spans="1:6" r="62">
      <c t="s" s="4" r="A62">
        <v>101</v>
      </c>
      <c t="s" s="4" r="B62">
        <v>27</v>
      </c>
      <c t="s" s="4" r="C62">
        <v>27</v>
      </c>
      <c t="s" s="4" r="D62">
        <v>27</v>
      </c>
      <c t="s" s="4" r="E62">
        <v>27</v>
      </c>
      <c t="s" s="4" r="F62">
        <v>27</v>
      </c>
    </row>
    <row spans="1:6" r="63">
      <c t="s" s="4" r="A63">
        <v>102</v>
      </c>
      <c t="s" s="4" r="C63">
        <v>27</v>
      </c>
      <c t="s" s="4" r="D63">
        <v>27</v>
      </c>
    </row>
    <row spans="1:6" r="64">
      <c t="s" s="4" r="A64">
        <v>103</v>
      </c>
      <c t="s" s="4" r="B64">
        <v>27</v>
      </c>
      <c t="s" s="4" r="C64">
        <v>27</v>
      </c>
      <c t="s" s="4" r="D64">
        <v>27</v>
      </c>
      <c t="s" s="4" r="E64">
        <v>27</v>
      </c>
      <c t="s" s="4" r="F64">
        <v>27</v>
      </c>
    </row>
    <row spans="1:6" r="65">
      <c t="s" s="4" r="A65">
        <v>104</v>
      </c>
      <c t="s" s="4" r="C65">
        <v>27</v>
      </c>
      <c t="s" s="4" r="D65">
        <v>27</v>
      </c>
    </row>
    <row spans="1:6" r="66">
      <c t="s" s="4" r="A66">
        <v>105</v>
      </c>
      <c t="s" s="4" r="B66">
        <v>27</v>
      </c>
      <c t="s" s="4" r="C66">
        <v>27</v>
      </c>
      <c t="s" s="4" r="D66">
        <v>27</v>
      </c>
      <c t="s" s="4" r="E66">
        <v>27</v>
      </c>
      <c t="s" s="4" r="F66">
        <v>27</v>
      </c>
    </row>
    <row spans="1:6" r="67">
      <c t="s" s="4" r="A67">
        <v>155</v>
      </c>
      <c t="s" s="4" r="C67">
        <v>27</v>
      </c>
      <c t="s" s="4" r="D67">
        <v>27</v>
      </c>
    </row>
    <row spans="1:6" r="68">
      <c t="s" s="4" r="A68">
        <v>106</v>
      </c>
      <c t="s" s="4" r="B68">
        <v>27</v>
      </c>
      <c t="s" s="4" r="C68">
        <v>27</v>
      </c>
      <c t="s" s="4" r="D68">
        <v>27</v>
      </c>
      <c t="s" s="4" r="E68">
        <v>27</v>
      </c>
      <c t="s" s="4" r="F68">
        <v>27</v>
      </c>
    </row>
    <row spans="1:6" r="69">
      <c t="s" s="4" r="A69">
        <v>107</v>
      </c>
      <c t="s" s="4" r="C69">
        <v>27</v>
      </c>
      <c t="s" s="4" r="D69">
        <v>27</v>
      </c>
    </row>
    <row spans="1:6" r="70">
      <c t="s" s="4" r="A70">
        <v>108</v>
      </c>
      <c t="s" s="4" r="B70">
        <v>27</v>
      </c>
      <c t="s" s="4" r="C70">
        <v>27</v>
      </c>
      <c t="s" s="4" r="D70">
        <v>27</v>
      </c>
      <c t="n" s="7" r="E70">
        <v>2835000</v>
      </c>
      <c t="n" s="7" r="F70">
        <v>-2835000</v>
      </c>
    </row>
    <row spans="1:6" r="71">
      <c t="s" s="4" r="A71">
        <v>109</v>
      </c>
      <c t="s" s="4" r="B71">
        <v>27</v>
      </c>
      <c t="s" s="4" r="C71">
        <v>27</v>
      </c>
      <c t="s" s="4" r="D71">
        <v>27</v>
      </c>
      <c t="s" s="4" r="E71">
        <v>27</v>
      </c>
      <c t="s" s="4" r="F71">
        <v>27</v>
      </c>
    </row>
    <row spans="1:6" r="72">
      <c t="s" s="4" r="A72">
        <v>110</v>
      </c>
      <c t="n" s="7" r="B72">
        <v>16000</v>
      </c>
      <c t="s" s="4" r="C72">
        <v>27</v>
      </c>
      <c t="s" s="4" r="D72">
        <v>27</v>
      </c>
      <c t="n" s="7" r="E72">
        <v>16000</v>
      </c>
      <c t="s" s="4" r="F72">
        <v>27</v>
      </c>
    </row>
    <row spans="1:6" r="73">
      <c t="s" s="4" r="A73">
        <v>111</v>
      </c>
      <c t="s" s="4" r="C73">
        <v>27</v>
      </c>
      <c t="n" s="5" r="D73">
        <v>3620</v>
      </c>
    </row>
    <row spans="1:6" r="74">
      <c t="s" s="4" r="A74">
        <v>112</v>
      </c>
      <c t="n" s="5" r="B74">
        <v>192000</v>
      </c>
      <c t="s" s="4" r="C74">
        <v>27</v>
      </c>
      <c t="s" s="4" r="D74">
        <v>27</v>
      </c>
      <c t="n" s="7" r="E74">
        <v>192000</v>
      </c>
      <c t="s" s="4" r="F74">
        <v>27</v>
      </c>
    </row>
    <row spans="1:6" r="75">
      <c t="s" s="4" r="A75">
        <v>113</v>
      </c>
      <c t="s" s="4" r="C75">
        <v>27</v>
      </c>
      <c t="n" s="5" r="D75">
        <v>25850</v>
      </c>
    </row>
    <row spans="1:6" r="76">
      <c t="s" s="4" r="A76">
        <v>114</v>
      </c>
      <c t="n" s="5" r="B76">
        <v>400000</v>
      </c>
      <c t="n" s="7" r="C76">
        <v>400000</v>
      </c>
      <c t="s" s="4" r="D76">
        <v>27</v>
      </c>
      <c t="s" s="4" r="E76">
        <v>27</v>
      </c>
      <c t="s" s="4" r="F76">
        <v>27</v>
      </c>
    </row>
    <row spans="1:6" r="77">
      <c t="s" s="4" r="A77">
        <v>115</v>
      </c>
      <c t="n" s="5" r="C77">
        <v>444</v>
      </c>
      <c t="s" s="4" r="D77">
        <v>27</v>
      </c>
    </row>
    <row spans="1:6" r="78">
      <c t="s" s="4" r="A78">
        <v>116</v>
      </c>
      <c t="n" s="7" r="B78">
        <v>4950000</v>
      </c>
      <c t="n" s="7" r="C78">
        <v>4950000</v>
      </c>
    </row>
    <row spans="1:6" r="79">
      <c t="s" s="4" r="A79">
        <v>117</v>
      </c>
      <c t="n" s="5" r="C79">
        <v>1087</v>
      </c>
    </row>
    <row spans="1:6" r="80">
      <c t="s" s="4" r="A80">
        <v>118</v>
      </c>
      <c t="s" s="4" r="B80">
        <v>27</v>
      </c>
      <c t="s" s="4" r="C80">
        <v>27</v>
      </c>
      <c t="s" s="4" r="D80">
        <v>27</v>
      </c>
      <c t="s" s="4" r="E80">
        <v>27</v>
      </c>
      <c t="s" s="4" r="F80">
        <v>27</v>
      </c>
    </row>
    <row spans="1:6" r="81">
      <c t="s" s="4" r="A81">
        <v>119</v>
      </c>
      <c t="s" s="4" r="C81">
        <v>27</v>
      </c>
      <c t="s" s="4" r="D81">
        <v>27</v>
      </c>
    </row>
    <row spans="1:6" r="82">
      <c t="s" s="4" r="A82">
        <v>120</v>
      </c>
      <c t="s" s="4" r="B82">
        <v>27</v>
      </c>
      <c t="s" s="4" r="C82">
        <v>27</v>
      </c>
      <c t="s" s="4" r="D82">
        <v>27</v>
      </c>
      <c t="s" s="4" r="E82">
        <v>27</v>
      </c>
      <c t="s" s="4" r="F82">
        <v>27</v>
      </c>
    </row>
    <row spans="1:6" r="83">
      <c t="s" s="4" r="A83">
        <v>121</v>
      </c>
      <c t="s" s="4" r="B83">
        <v>27</v>
      </c>
      <c t="s" s="4" r="C83">
        <v>27</v>
      </c>
      <c t="s" s="4" r="D83">
        <v>27</v>
      </c>
      <c t="s" s="4" r="E83">
        <v>27</v>
      </c>
      <c t="s" s="4" r="F83">
        <v>27</v>
      </c>
    </row>
    <row spans="1:6" r="84">
      <c t="s" s="4" r="A84">
        <v>122</v>
      </c>
      <c t="s" s="4" r="C84">
        <v>27</v>
      </c>
      <c t="s" s="4" r="D84">
        <v>27</v>
      </c>
    </row>
    <row spans="1:6" r="85">
      <c t="s" s="4" r="A85">
        <v>123</v>
      </c>
      <c t="n" s="7" r="B85">
        <v>-134000</v>
      </c>
      <c t="s" s="4" r="C85">
        <v>27</v>
      </c>
      <c t="s" s="4" r="D85">
        <v>27</v>
      </c>
      <c t="n" s="7" r="E85">
        <v>-134000</v>
      </c>
      <c t="s" s="4" r="F85">
        <v>27</v>
      </c>
    </row>
    <row spans="1:6" r="86">
      <c t="s" s="4" r="A86">
        <v>124</v>
      </c>
      <c t="s" s="4" r="C86">
        <v>27</v>
      </c>
      <c t="s" s="4" r="D86">
        <v>27</v>
      </c>
      <c t="s" s="4" r="F86">
        <v>27</v>
      </c>
    </row>
    <row spans="1:6" r="87">
      <c t="s" s="4" r="A87">
        <v>125</v>
      </c>
      <c t="s" s="4" r="B87">
        <v>27</v>
      </c>
      <c t="n" s="7" r="C87">
        <v>-360000</v>
      </c>
      <c t="s" s="4" r="D87">
        <v>27</v>
      </c>
      <c t="n" s="7" r="E87">
        <v>360000</v>
      </c>
      <c t="s" s="4" r="F87">
        <v>27</v>
      </c>
    </row>
    <row spans="1:6" r="88">
      <c t="s" s="4" r="A88">
        <v>126</v>
      </c>
      <c t="n" s="5" r="C88">
        <v>-400</v>
      </c>
      <c t="n" s="5" r="D88">
        <v>88888</v>
      </c>
    </row>
    <row spans="1:6" r="89">
      <c t="s" s="4" r="A89">
        <v>127</v>
      </c>
      <c t="s" s="4" r="B89">
        <v>27</v>
      </c>
      <c t="s" s="4" r="C89">
        <v>27</v>
      </c>
      <c t="s" s="4" r="D89">
        <v>27</v>
      </c>
      <c t="s" s="4" r="E89">
        <v>27</v>
      </c>
      <c t="s" s="4" r="F89">
        <v>27</v>
      </c>
    </row>
    <row spans="1:6" r="90">
      <c t="s" s="4" r="A90">
        <v>128</v>
      </c>
      <c t="s" s="4" r="C90">
        <v>27</v>
      </c>
    </row>
    <row spans="1:6" r="91">
      <c t="s" s="4" r="A91">
        <v>129</v>
      </c>
      <c t="s" s="4" r="B91">
        <v>27</v>
      </c>
      <c t="s" s="4" r="C91">
        <v>27</v>
      </c>
      <c t="s" s="4" r="D91">
        <v>27</v>
      </c>
      <c t="s" s="4" r="E91">
        <v>27</v>
      </c>
      <c t="s" s="4" r="F91">
        <v>27</v>
      </c>
    </row>
    <row spans="1:6" r="92">
      <c t="s" s="4" r="A92">
        <v>130</v>
      </c>
      <c t="s" s="4" r="C92">
        <v>27</v>
      </c>
    </row>
    <row spans="1:6" r="93">
      <c t="s" s="4" r="A93">
        <v>131</v>
      </c>
      <c t="s" s="4" r="B93">
        <v>27</v>
      </c>
      <c t="s" s="4" r="C93">
        <v>27</v>
      </c>
      <c t="s" s="4" r="D93">
        <v>27</v>
      </c>
      <c t="s" s="4" r="E93">
        <v>27</v>
      </c>
      <c t="s" s="4" r="F93">
        <v>27</v>
      </c>
    </row>
    <row spans="1:6" r="94">
      <c t="s" s="4" r="A94">
        <v>132</v>
      </c>
      <c t="s" s="4" r="C94">
        <v>27</v>
      </c>
      <c t="n" s="5" r="D94">
        <v>200000</v>
      </c>
    </row>
    <row spans="1:6" r="95">
      <c t="s" s="4" r="A95">
        <v>133</v>
      </c>
      <c t="s" s="4" r="B95">
        <v>27</v>
      </c>
      <c t="s" s="4" r="C95">
        <v>27</v>
      </c>
      <c t="s" s="4" r="D95">
        <v>27</v>
      </c>
      <c t="s" s="4" r="E95">
        <v>27</v>
      </c>
      <c t="s" s="4" r="F95">
        <v>27</v>
      </c>
    </row>
    <row spans="1:6" r="96">
      <c t="s" s="4" r="A96">
        <v>156</v>
      </c>
      <c t="s" s="4" r="C96">
        <v>27</v>
      </c>
    </row>
    <row spans="1:6" r="97">
      <c t="s" s="4" r="A97">
        <v>134</v>
      </c>
      <c t="s" s="4" r="B97">
        <v>27</v>
      </c>
      <c t="s" s="4" r="C97">
        <v>27</v>
      </c>
      <c t="s" s="4" r="D97">
        <v>27</v>
      </c>
      <c t="s" s="4" r="E97">
        <v>27</v>
      </c>
      <c t="s" s="4" r="F97">
        <v>27</v>
      </c>
    </row>
    <row spans="1:6" r="98">
      <c t="s" s="4" r="A98">
        <v>135</v>
      </c>
      <c t="s" s="4" r="C98">
        <v>27</v>
      </c>
    </row>
    <row spans="1:6" r="99">
      <c t="s" s="4" r="A99">
        <v>136</v>
      </c>
      <c t="s" s="4" r="B99">
        <v>27</v>
      </c>
      <c t="s" s="4" r="C99">
        <v>27</v>
      </c>
      <c t="s" s="4" r="D99">
        <v>27</v>
      </c>
      <c t="s" s="4" r="E99">
        <v>27</v>
      </c>
      <c t="s" s="4" r="F99">
        <v>27</v>
      </c>
    </row>
    <row spans="1:6" r="100">
      <c t="s" s="4" r="A100">
        <v>137</v>
      </c>
      <c t="s" s="4" r="C100">
        <v>27</v>
      </c>
    </row>
    <row spans="1:6" r="101">
      <c t="s" s="4" r="A101">
        <v>138</v>
      </c>
      <c t="n" s="7" r="B101">
        <v>14000</v>
      </c>
      <c t="s" s="4" r="C101">
        <v>27</v>
      </c>
      <c t="s" s="4" r="D101">
        <v>27</v>
      </c>
      <c t="n" s="7" r="E101">
        <v>14000</v>
      </c>
      <c t="s" s="4" r="F101">
        <v>27</v>
      </c>
    </row>
    <row spans="1:6" r="102">
      <c t="s" s="4" r="A102">
        <v>139</v>
      </c>
      <c t="s" s="4" r="C102">
        <v>27</v>
      </c>
      <c t="n" s="5" r="D102">
        <v>1867</v>
      </c>
    </row>
    <row spans="1:6" r="103">
      <c t="s" s="4" r="A103">
        <v>140</v>
      </c>
      <c t="n" s="5" r="B103">
        <v>-8000</v>
      </c>
      <c t="s" s="4" r="C103">
        <v>27</v>
      </c>
      <c t="s" s="4" r="D103">
        <v>27</v>
      </c>
      <c t="s" s="4" r="E103">
        <v>27</v>
      </c>
      <c t="n" s="7" r="F103">
        <v>-8000</v>
      </c>
    </row>
    <row spans="1:6" r="104">
      <c t="s" s="4" r="A104">
        <v>141</v>
      </c>
      <c t="n" s="5" r="B104">
        <v>-231000</v>
      </c>
      <c t="s" s="4" r="C104">
        <v>27</v>
      </c>
      <c t="s" s="4" r="D104">
        <v>27</v>
      </c>
      <c t="s" s="4" r="E104">
        <v>27</v>
      </c>
      <c t="n" s="5" r="F104">
        <v>-231000</v>
      </c>
    </row>
    <row spans="1:6" r="105">
      <c t="s" s="4" r="A105">
        <v>142</v>
      </c>
      <c t="n" s="5" r="B105">
        <v>-114000</v>
      </c>
      <c t="s" s="4" r="C105">
        <v>27</v>
      </c>
      <c t="s" s="4" r="D105">
        <v>27</v>
      </c>
      <c t="s" s="4" r="E105">
        <v>27</v>
      </c>
      <c t="n" s="7" r="F105">
        <v>-114000</v>
      </c>
    </row>
    <row spans="1:6" r="106">
      <c t="s" s="4" r="A106">
        <v>143</v>
      </c>
      <c t="n" s="7" r="B106">
        <v>98000</v>
      </c>
      <c t="s" s="4" r="C106">
        <v>27</v>
      </c>
      <c t="s" s="4" r="D106">
        <v>27</v>
      </c>
      <c t="n" s="7" r="E106">
        <v>98000</v>
      </c>
      <c t="s" s="4" r="F106">
        <v>27</v>
      </c>
    </row>
    <row spans="1:6" r="107">
      <c t="s" s="4" r="A107">
        <v>144</v>
      </c>
      <c t="s" s="4" r="C107">
        <v>27</v>
      </c>
      <c t="n" s="5" r="D107">
        <v>17360</v>
      </c>
      <c t="s" s="4" r="E107">
        <v>27</v>
      </c>
    </row>
    <row spans="1:6" r="108">
      <c t="s" s="4" r="A108">
        <v>145</v>
      </c>
      <c t="s" s="4" r="B108">
        <v>27</v>
      </c>
      <c t="s" s="4" r="C108">
        <v>27</v>
      </c>
      <c t="s" s="4" r="D108">
        <v>27</v>
      </c>
      <c t="s" s="4" r="E108">
        <v>27</v>
      </c>
      <c t="s" s="4" r="F108">
        <v>27</v>
      </c>
    </row>
    <row spans="1:6" r="109">
      <c t="s" s="4" r="A109">
        <v>146</v>
      </c>
      <c t="s" s="4" r="B109">
        <v>27</v>
      </c>
      <c t="s" s="4" r="C109">
        <v>27</v>
      </c>
      <c t="s" s="4" r="D109">
        <v>27</v>
      </c>
      <c t="s" s="4" r="E109">
        <v>27</v>
      </c>
      <c t="s" s="4" r="F109">
        <v>27</v>
      </c>
    </row>
    <row spans="1:6" r="110">
      <c t="s" s="4" r="A110">
        <v>147</v>
      </c>
      <c t="s" s="4" r="C110">
        <v>27</v>
      </c>
      <c t="s" s="4" r="D110">
        <v>27</v>
      </c>
    </row>
    <row spans="1:6" r="111">
      <c t="s" s="4" r="A111">
        <v>148</v>
      </c>
      <c t="n" s="7" r="B111">
        <v>318</v>
      </c>
      <c t="s" s="4" r="C111">
        <v>27</v>
      </c>
      <c t="s" s="4" r="D111">
        <v>27</v>
      </c>
      <c t="n" s="7" r="E111">
        <v>318</v>
      </c>
      <c t="s" s="4" r="F111">
        <v>27</v>
      </c>
    </row>
    <row spans="1:6" r="112">
      <c t="s" s="4" r="A112">
        <v>88</v>
      </c>
      <c t="n" s="5" r="B112">
        <v>-5721000</v>
      </c>
      <c t="s" s="4" r="C112">
        <v>27</v>
      </c>
      <c t="s" s="4" r="D112">
        <v>27</v>
      </c>
      <c t="s" s="4" r="E112">
        <v>27</v>
      </c>
      <c t="n" s="7" r="F112">
        <v>-5721000</v>
      </c>
    </row>
    <row spans="1:6" r="113">
      <c t="s" s="4" r="A113">
        <v>157</v>
      </c>
      <c t="n" s="5" r="B113">
        <v>3411000</v>
      </c>
      <c t="n" s="7" r="C113">
        <v>12216000</v>
      </c>
      <c t="n" s="7" r="D113">
        <v>7000</v>
      </c>
      <c t="n" s="7" r="E113">
        <v>62691000</v>
      </c>
      <c t="n" s="7" r="F113">
        <v>-71503000</v>
      </c>
    </row>
    <row spans="1:6" r="114">
      <c t="s" s="4" r="A114">
        <v>158</v>
      </c>
      <c t="n" s="5" r="C114">
        <v>759159</v>
      </c>
      <c t="n" s="5" r="D114">
        <v>7084970</v>
      </c>
    </row>
    <row spans="1:6" r="115">
      <c t="s" s="4" r="A115">
        <v>101</v>
      </c>
      <c t="n" s="7" r="B115">
        <v>63000</v>
      </c>
      <c t="s" s="4" r="C115">
        <v>27</v>
      </c>
      <c t="s" s="4" r="D115">
        <v>27</v>
      </c>
      <c t="n" s="7" r="E115">
        <v>63000</v>
      </c>
      <c t="s" s="4" r="F115">
        <v>27</v>
      </c>
    </row>
    <row spans="1:6" r="116">
      <c t="s" s="4" r="A116">
        <v>102</v>
      </c>
      <c t="s" s="4" r="C116">
        <v>27</v>
      </c>
      <c t="n" s="5" r="D116">
        <v>13334</v>
      </c>
    </row>
    <row spans="1:6" r="117">
      <c t="s" s="4" r="A117">
        <v>103</v>
      </c>
      <c t="s" s="4" r="B117">
        <v>27</v>
      </c>
      <c t="s" s="4" r="C117">
        <v>27</v>
      </c>
      <c t="s" s="4" r="D117">
        <v>27</v>
      </c>
      <c t="s" s="4" r="E117">
        <v>27</v>
      </c>
      <c t="s" s="4" r="F117">
        <v>27</v>
      </c>
    </row>
    <row spans="1:6" r="118">
      <c t="s" s="4" r="A118">
        <v>104</v>
      </c>
      <c t="s" s="4" r="C118">
        <v>27</v>
      </c>
      <c t="s" s="4" r="D118">
        <v>27</v>
      </c>
    </row>
    <row spans="1:6" r="119">
      <c t="s" s="4" r="A119">
        <v>105</v>
      </c>
      <c t="s" s="4" r="B119">
        <v>27</v>
      </c>
      <c t="s" s="4" r="C119">
        <v>27</v>
      </c>
      <c t="s" s="4" r="D119">
        <v>27</v>
      </c>
      <c t="s" s="4" r="E119">
        <v>27</v>
      </c>
      <c t="s" s="4" r="F119">
        <v>27</v>
      </c>
    </row>
    <row spans="1:6" r="120">
      <c t="s" s="4" r="A120">
        <v>155</v>
      </c>
      <c t="s" s="4" r="C120">
        <v>27</v>
      </c>
      <c t="n" s="5" r="D120">
        <v>74</v>
      </c>
    </row>
    <row spans="1:6" r="121">
      <c t="s" s="4" r="A121">
        <v>106</v>
      </c>
      <c t="s" s="4" r="B121">
        <v>27</v>
      </c>
      <c t="s" s="4" r="C121">
        <v>27</v>
      </c>
      <c t="s" s="4" r="D121">
        <v>27</v>
      </c>
      <c t="s" s="4" r="E121">
        <v>27</v>
      </c>
      <c t="s" s="4" r="F121">
        <v>27</v>
      </c>
    </row>
    <row spans="1:6" r="122">
      <c t="s" s="4" r="A122">
        <v>107</v>
      </c>
      <c t="s" s="4" r="C122">
        <v>27</v>
      </c>
    </row>
    <row spans="1:6" r="123">
      <c t="s" s="4" r="A123">
        <v>108</v>
      </c>
      <c t="s" s="4" r="B123">
        <v>27</v>
      </c>
      <c t="s" s="4" r="C123">
        <v>27</v>
      </c>
      <c t="s" s="4" r="D123">
        <v>27</v>
      </c>
      <c t="s" s="4" r="E123">
        <v>27</v>
      </c>
      <c t="s" s="4" r="F123">
        <v>27</v>
      </c>
    </row>
    <row spans="1:6" r="124">
      <c t="s" s="4" r="A124">
        <v>109</v>
      </c>
      <c t="s" s="4" r="B124">
        <v>27</v>
      </c>
      <c t="s" s="4" r="C124">
        <v>27</v>
      </c>
      <c t="s" s="4" r="D124">
        <v>27</v>
      </c>
      <c t="s" s="4" r="E124">
        <v>27</v>
      </c>
      <c t="s" s="4" r="F124">
        <v>27</v>
      </c>
    </row>
    <row spans="1:6" r="125">
      <c t="s" s="4" r="A125">
        <v>159</v>
      </c>
      <c t="n" s="7" r="E125">
        <v>-1202000</v>
      </c>
      <c t="n" s="7" r="F125">
        <v>1202000</v>
      </c>
    </row>
    <row spans="1:6" r="126">
      <c t="s" s="4" r="A126">
        <v>110</v>
      </c>
      <c t="n" s="7" r="B126">
        <v>50000</v>
      </c>
      <c t="s" s="4" r="C126">
        <v>27</v>
      </c>
      <c t="s" s="4" r="D126">
        <v>27</v>
      </c>
      <c t="n" s="5" r="E126">
        <v>50000</v>
      </c>
      <c t="s" s="4" r="F126">
        <v>27</v>
      </c>
    </row>
    <row spans="1:6" r="127">
      <c t="s" s="4" r="A127">
        <v>111</v>
      </c>
      <c t="s" s="4" r="C127">
        <v>27</v>
      </c>
      <c t="n" s="5" r="D127">
        <v>18909</v>
      </c>
    </row>
    <row spans="1:6" r="128">
      <c t="s" s="4" r="A128">
        <v>112</v>
      </c>
      <c t="n" s="5" r="B128">
        <v>8000</v>
      </c>
      <c t="s" s="4" r="C128">
        <v>27</v>
      </c>
      <c t="s" s="4" r="D128">
        <v>27</v>
      </c>
      <c t="n" s="5" r="E128">
        <v>8000</v>
      </c>
      <c t="s" s="4" r="F128">
        <v>27</v>
      </c>
    </row>
    <row spans="1:6" r="129">
      <c t="s" s="4" r="A129">
        <v>113</v>
      </c>
      <c t="s" s="4" r="C129">
        <v>27</v>
      </c>
      <c t="n" s="5" r="D129">
        <v>416173</v>
      </c>
    </row>
    <row spans="1:6" r="130">
      <c t="s" s="4" r="A130">
        <v>114</v>
      </c>
      <c t="n" s="5" r="B130">
        <v>230000</v>
      </c>
      <c t="n" s="7" r="C130">
        <v>1949000</v>
      </c>
      <c t="s" s="4" r="D130">
        <v>27</v>
      </c>
      <c t="n" s="7" r="E130">
        <v>230000</v>
      </c>
      <c t="n" s="7" r="F130">
        <v>-50000</v>
      </c>
    </row>
    <row spans="1:6" r="131">
      <c t="s" s="4" r="A131">
        <v>115</v>
      </c>
      <c t="n" s="5" r="C131">
        <v>2166</v>
      </c>
      <c t="n" s="5" r="D131">
        <v>416173</v>
      </c>
    </row>
    <row spans="1:6" r="132">
      <c t="s" s="4" r="A132">
        <v>116</v>
      </c>
      <c t="n" s="7" r="B132">
        <v>2000000</v>
      </c>
      <c t="n" s="7" r="C132">
        <v>2000000</v>
      </c>
      <c t="s" s="4" r="D132">
        <v>27</v>
      </c>
      <c t="s" s="4" r="E132">
        <v>27</v>
      </c>
      <c t="s" s="4" r="F132">
        <v>27</v>
      </c>
    </row>
    <row spans="1:6" r="133">
      <c t="s" s="4" r="A133">
        <v>117</v>
      </c>
      <c t="n" s="5" r="C133">
        <v>535</v>
      </c>
      <c t="s" s="4" r="D133">
        <v>27</v>
      </c>
    </row>
    <row spans="1:6" r="134">
      <c t="s" s="4" r="A134">
        <v>118</v>
      </c>
      <c t="s" s="4" r="B134">
        <v>27</v>
      </c>
      <c t="n" s="7" r="C134">
        <v>2143000</v>
      </c>
      <c t="s" s="4" r="D134">
        <v>27</v>
      </c>
      <c t="s" s="4" r="E134">
        <v>27</v>
      </c>
      <c t="s" s="4" r="F134">
        <v>27</v>
      </c>
    </row>
    <row spans="1:6" r="135">
      <c t="s" s="4" r="A135">
        <v>119</v>
      </c>
      <c t="n" s="5" r="C135">
        <v>3056</v>
      </c>
      <c t="s" s="4" r="D135">
        <v>27</v>
      </c>
    </row>
    <row spans="1:6" r="136">
      <c t="s" s="4" r="A136">
        <v>120</v>
      </c>
      <c t="s" s="4" r="B136">
        <v>27</v>
      </c>
      <c t="s" s="4" r="C136">
        <v>27</v>
      </c>
      <c t="s" s="4" r="D136">
        <v>27</v>
      </c>
      <c t="s" s="4" r="E136">
        <v>27</v>
      </c>
      <c t="s" s="4" r="F136">
        <v>27</v>
      </c>
    </row>
    <row spans="1:6" r="137">
      <c t="s" s="4" r="A137">
        <v>121</v>
      </c>
      <c t="n" s="7" r="B137">
        <v>-5140000</v>
      </c>
      <c t="n" s="7" r="C137">
        <v>-5140000</v>
      </c>
      <c t="s" s="4" r="D137">
        <v>27</v>
      </c>
      <c t="s" s="4" r="E137">
        <v>27</v>
      </c>
      <c t="s" s="4" r="F137">
        <v>27</v>
      </c>
    </row>
    <row spans="1:6" r="138">
      <c t="s" s="4" r="A138">
        <v>122</v>
      </c>
      <c t="n" s="5" r="C138">
        <v>-1260</v>
      </c>
      <c t="s" s="4" r="D138">
        <v>27</v>
      </c>
    </row>
    <row spans="1:6" r="139">
      <c t="s" s="4" r="A139">
        <v>123</v>
      </c>
      <c t="s" s="4" r="B139">
        <v>27</v>
      </c>
      <c t="s" s="4" r="C139">
        <v>27</v>
      </c>
      <c t="s" s="4" r="D139">
        <v>27</v>
      </c>
      <c t="s" s="4" r="E139">
        <v>27</v>
      </c>
      <c t="s" s="4" r="F139">
        <v>27</v>
      </c>
    </row>
    <row spans="1:6" r="140">
      <c t="s" s="4" r="A140">
        <v>124</v>
      </c>
      <c t="n" s="7" r="B140">
        <v>-135000</v>
      </c>
      <c t="s" s="4" r="C140">
        <v>27</v>
      </c>
      <c t="s" s="4" r="D140">
        <v>27</v>
      </c>
      <c t="n" s="7" r="E140">
        <v>-135000</v>
      </c>
      <c t="s" s="4" r="F140">
        <v>27</v>
      </c>
    </row>
    <row spans="1:6" r="141">
      <c t="s" s="4" r="A141">
        <v>125</v>
      </c>
      <c t="s" s="4" r="B141">
        <v>27</v>
      </c>
      <c t="s" s="4" r="C141">
        <v>27</v>
      </c>
      <c t="s" s="4" r="D141">
        <v>27</v>
      </c>
      <c t="s" s="4" r="E141">
        <v>27</v>
      </c>
      <c t="s" s="4" r="F141">
        <v>27</v>
      </c>
    </row>
    <row spans="1:6" r="142">
      <c t="s" s="4" r="A142">
        <v>126</v>
      </c>
      <c t="s" s="4" r="C142">
        <v>27</v>
      </c>
      <c t="s" s="4" r="D142">
        <v>27</v>
      </c>
    </row>
    <row spans="1:6" r="143">
      <c t="s" s="4" r="A143">
        <v>127</v>
      </c>
      <c t="n" s="7" r="B143">
        <v>315000</v>
      </c>
      <c t="s" s="4" r="C143">
        <v>27</v>
      </c>
      <c t="n" s="7" r="D143">
        <v>77778</v>
      </c>
      <c t="n" s="7" r="E143">
        <v>315000</v>
      </c>
      <c t="s" s="4" r="F143">
        <v>27</v>
      </c>
    </row>
    <row spans="1:6" r="144">
      <c t="s" s="4" r="A144">
        <v>128</v>
      </c>
      <c t="s" s="4" r="C144">
        <v>27</v>
      </c>
      <c t="s" s="4" r="D144">
        <v>27</v>
      </c>
    </row>
    <row spans="1:6" r="145">
      <c t="s" s="4" r="A145">
        <v>129</v>
      </c>
      <c t="s" s="4" r="B145">
        <v>27</v>
      </c>
      <c t="s" s="4" r="C145">
        <v>27</v>
      </c>
      <c t="s" s="4" r="D145">
        <v>27</v>
      </c>
      <c t="s" s="4" r="E145">
        <v>27</v>
      </c>
      <c t="n" s="7" r="F145">
        <v>-440000</v>
      </c>
    </row>
    <row spans="1:6" r="146">
      <c t="s" s="4" r="A146">
        <v>130</v>
      </c>
      <c t="s" s="4" r="C146">
        <v>27</v>
      </c>
      <c t="s" s="4" r="D146">
        <v>27</v>
      </c>
    </row>
    <row spans="1:6" r="147">
      <c t="s" s="4" r="A147">
        <v>131</v>
      </c>
      <c t="s" s="4" r="B147">
        <v>27</v>
      </c>
      <c t="n" s="7" r="C147">
        <v>-1810000</v>
      </c>
      <c t="s" s="4" r="D147">
        <v>27</v>
      </c>
      <c t="n" s="7" r="E147">
        <v>1810000</v>
      </c>
      <c t="s" s="4" r="F147">
        <v>27</v>
      </c>
    </row>
    <row spans="1:6" r="148">
      <c t="s" s="4" r="A148">
        <v>132</v>
      </c>
      <c t="n" s="5" r="C148">
        <v>-362</v>
      </c>
      <c t="n" s="5" r="D148">
        <v>201112</v>
      </c>
    </row>
    <row spans="1:6" r="149">
      <c t="s" s="4" r="A149">
        <v>133</v>
      </c>
      <c t="n" s="7" r="B149">
        <v>-315000</v>
      </c>
      <c t="n" s="7" r="C149">
        <v>-350000</v>
      </c>
      <c t="s" s="4" r="D149">
        <v>27</v>
      </c>
      <c t="s" s="4" r="E149">
        <v>27</v>
      </c>
      <c t="s" s="4" r="F149">
        <v>27</v>
      </c>
    </row>
    <row spans="1:6" r="150">
      <c t="s" s="4" r="A150">
        <v>156</v>
      </c>
      <c t="n" s="5" r="C150">
        <v>-315</v>
      </c>
      <c t="s" s="4" r="D150">
        <v>27</v>
      </c>
    </row>
    <row spans="1:6" r="151">
      <c t="s" s="4" r="A151">
        <v>134</v>
      </c>
      <c t="s" s="4" r="B151">
        <v>27</v>
      </c>
      <c t="s" s="4" r="C151">
        <v>27</v>
      </c>
      <c t="s" s="4" r="D151">
        <v>27</v>
      </c>
      <c t="s" s="4" r="E151">
        <v>27</v>
      </c>
      <c t="s" s="4" r="F151">
        <v>27</v>
      </c>
    </row>
    <row spans="1:6" r="152">
      <c t="s" s="4" r="A152">
        <v>135</v>
      </c>
      <c t="s" s="4" r="C152">
        <v>27</v>
      </c>
      <c t="s" s="4" r="D152">
        <v>27</v>
      </c>
    </row>
    <row spans="1:6" r="153">
      <c t="s" s="4" r="A153">
        <v>136</v>
      </c>
      <c t="n" s="7" r="B153">
        <v>2087000</v>
      </c>
      <c t="s" s="4" r="C153">
        <v>27</v>
      </c>
      <c t="n" s="7" r="D153">
        <v>1000</v>
      </c>
      <c t="n" s="7" r="E153">
        <v>2086000</v>
      </c>
      <c t="s" s="4" r="F153">
        <v>27</v>
      </c>
    </row>
    <row spans="1:6" r="154">
      <c t="s" s="4" r="A154">
        <v>137</v>
      </c>
      <c t="s" s="4" r="C154">
        <v>27</v>
      </c>
      <c t="n" s="5" r="D154">
        <v>1452400</v>
      </c>
    </row>
    <row spans="1:6" r="155">
      <c t="s" s="4" r="A155">
        <v>138</v>
      </c>
      <c t="s" s="4" r="B155">
        <v>27</v>
      </c>
      <c t="s" s="4" r="C155">
        <v>27</v>
      </c>
      <c t="s" s="4" r="D155">
        <v>27</v>
      </c>
      <c t="s" s="4" r="E155">
        <v>27</v>
      </c>
      <c t="s" s="4" r="F155">
        <v>27</v>
      </c>
    </row>
    <row spans="1:6" r="156">
      <c t="s" s="4" r="A156">
        <v>139</v>
      </c>
      <c t="s" s="4" r="C156">
        <v>27</v>
      </c>
      <c t="s" s="4" r="D156">
        <v>27</v>
      </c>
    </row>
    <row spans="1:6" r="157">
      <c t="s" s="4" r="A157">
        <v>140</v>
      </c>
      <c t="n" s="7" r="B157">
        <v>31000</v>
      </c>
      <c t="s" s="4" r="C157">
        <v>27</v>
      </c>
      <c t="s" s="4" r="D157">
        <v>27</v>
      </c>
      <c t="n" s="7" r="E157">
        <v>32000</v>
      </c>
      <c t="n" s="7" r="F157">
        <v>-1000</v>
      </c>
    </row>
    <row spans="1:6" r="158">
      <c t="s" s="4" r="A158">
        <v>160</v>
      </c>
      <c t="n" s="5" r="D158">
        <v>15000</v>
      </c>
    </row>
    <row spans="1:6" r="159">
      <c t="s" s="4" r="A159">
        <v>141</v>
      </c>
      <c t="n" s="5" r="B159">
        <v>-289000</v>
      </c>
      <c t="s" s="4" r="C159">
        <v>27</v>
      </c>
      <c t="s" s="4" r="D159">
        <v>27</v>
      </c>
      <c t="s" s="4" r="E159">
        <v>27</v>
      </c>
      <c t="n" s="5" r="F159">
        <v>-289000</v>
      </c>
    </row>
    <row spans="1:6" r="160">
      <c t="s" s="4" r="A160">
        <v>142</v>
      </c>
      <c t="n" s="5" r="B160">
        <v>-1974000</v>
      </c>
      <c t="s" s="4" r="C160">
        <v>27</v>
      </c>
      <c t="s" s="4" r="D160">
        <v>27</v>
      </c>
      <c t="s" s="4" r="E160">
        <v>27</v>
      </c>
      <c t="n" s="7" r="F160">
        <v>-1974000</v>
      </c>
    </row>
    <row spans="1:6" r="161">
      <c t="s" s="4" r="A161">
        <v>143</v>
      </c>
      <c t="n" s="5" r="B161">
        <v>152000</v>
      </c>
      <c t="s" s="4" r="C161">
        <v>27</v>
      </c>
      <c t="s" s="4" r="D161">
        <v>27</v>
      </c>
      <c t="n" s="7" r="E161">
        <v>152000</v>
      </c>
      <c t="s" s="4" r="F161">
        <v>27</v>
      </c>
    </row>
    <row spans="1:6" r="162">
      <c t="s" s="4" r="A162">
        <v>144</v>
      </c>
      <c t="s" s="4" r="C162">
        <v>27</v>
      </c>
      <c t="n" s="5" r="D162">
        <v>45000</v>
      </c>
    </row>
    <row spans="1:6" r="163">
      <c t="s" s="4" r="A163">
        <v>145</v>
      </c>
      <c t="n" s="7" r="B163">
        <v>390000</v>
      </c>
      <c t="s" s="4" r="C163">
        <v>27</v>
      </c>
      <c t="s" s="4" r="D163">
        <v>27</v>
      </c>
      <c t="n" s="7" r="E163">
        <v>390000</v>
      </c>
      <c t="s" s="4" r="F163">
        <v>27</v>
      </c>
    </row>
    <row spans="1:6" r="164">
      <c t="s" s="4" r="A164">
        <v>146</v>
      </c>
      <c t="s" s="4" r="B164">
        <v>27</v>
      </c>
      <c t="s" s="4" r="C164">
        <v>27</v>
      </c>
      <c t="s" s="4" r="D164">
        <v>27</v>
      </c>
      <c t="s" s="4" r="E164">
        <v>27</v>
      </c>
      <c t="s" s="4" r="F164">
        <v>27</v>
      </c>
    </row>
    <row spans="1:6" r="165">
      <c t="s" s="4" r="A165">
        <v>147</v>
      </c>
      <c t="s" s="4" r="C165">
        <v>27</v>
      </c>
      <c t="n" s="5" r="D165">
        <v>-212087</v>
      </c>
    </row>
    <row spans="1:6" r="166">
      <c t="s" s="4" r="A166">
        <v>161</v>
      </c>
      <c t="n" s="7" r="B166">
        <v>-948000</v>
      </c>
      <c t="n" s="7" r="C166">
        <v>-1548000</v>
      </c>
      <c t="n" s="7" r="E166">
        <v>600000</v>
      </c>
    </row>
    <row spans="1:6" r="167">
      <c t="s" s="4" r="A167">
        <v>148</v>
      </c>
      <c t="n" s="5" r="B167">
        <v>401000</v>
      </c>
      <c t="s" s="4" r="C167">
        <v>27</v>
      </c>
      <c t="s" s="4" r="D167">
        <v>27</v>
      </c>
      <c t="n" s="7" r="E167">
        <v>401000</v>
      </c>
      <c t="s" s="4" r="F167">
        <v>27</v>
      </c>
    </row>
    <row spans="1:6" r="168">
      <c t="s" s="4" r="A168">
        <v>88</v>
      </c>
      <c t="n" s="5" r="B168">
        <v>-5722000</v>
      </c>
      <c t="s" s="4" r="C168">
        <v>27</v>
      </c>
      <c t="s" s="4" r="D168">
        <v>27</v>
      </c>
      <c t="s" s="4" r="E168">
        <v>27</v>
      </c>
      <c t="n" s="7" r="F168">
        <v>-5442000</v>
      </c>
    </row>
    <row spans="1:6" r="169">
      <c t="s" s="4" r="A169">
        <v>151</v>
      </c>
      <c t="n" s="7" r="B169">
        <v>-794000</v>
      </c>
      <c t="n" s="7" r="C169">
        <v>9765000</v>
      </c>
      <c t="n" s="7" r="D169">
        <v>8000</v>
      </c>
      <c t="n" s="7" r="E169">
        <v>71505000</v>
      </c>
      <c t="n" s="7" r="F169">
        <v>-82072000</v>
      </c>
    </row>
    <row spans="1:6" r="170">
      <c t="s" s="4" r="A170">
        <v>152</v>
      </c>
      <c t="n" s="5" r="C170">
        <v>762944</v>
      </c>
      <c t="n" s="5" r="D170">
        <v>91126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62</v>
      </c>
      <c t="s" s="2" r="B1">
        <v>2</v>
      </c>
      <c t="s" s="2" r="C1">
        <v>163</v>
      </c>
      <c t="s" s="2" r="D1">
        <v>164</v>
      </c>
    </row>
    <row spans="1:4" r="2">
      <c t="s" s="4" r="A2">
        <v>165</v>
      </c>
      <c t="s" s="4" r="B2">
        <v>166</v>
      </c>
    </row>
    <row spans="1:4" r="3">
      <c t="s" s="4" r="A3">
        <v>167</v>
      </c>
    </row>
    <row spans="1:4" r="4">
      <c t="s" s="4" r="A4">
        <v>165</v>
      </c>
      <c t="s" s="4" r="B4">
        <v>166</v>
      </c>
      <c t="s" s="4" r="C4">
        <v>166</v>
      </c>
      <c t="s" s="4" r="D4">
        <v>166</v>
      </c>
    </row>
    <row spans="1:4" r="5">
      <c t="s" s="4" r="A5">
        <v>168</v>
      </c>
    </row>
    <row spans="1:4" r="6">
      <c t="s" s="4" r="A6">
        <v>169</v>
      </c>
      <c t="n" s="9" r="B6">
        <v>4.5</v>
      </c>
      <c t="n" s="9" r="C6">
        <v>4.5</v>
      </c>
      <c t="n" s="9" r="D6">
        <v>4.5</v>
      </c>
    </row>
    <row spans="1:4" r="7">
      <c t="s" s="4" r="A7">
        <v>170</v>
      </c>
    </row>
    <row spans="1:4" r="8">
      <c t="s" s="4" r="A8">
        <v>169</v>
      </c>
      <c t="n" s="9" r="B8">
        <v>7.5</v>
      </c>
      <c t="n" s="9" r="C8">
        <v>7.5</v>
      </c>
      <c t="n" s="9" r="D8">
        <v>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1</v>
      </c>
      <c t="s" s="2" r="B1">
        <v>1</v>
      </c>
    </row>
    <row spans="1:3" r="2">
      <c t="s" s="2" r="B2">
        <v>2</v>
      </c>
      <c t="s" s="2" r="C2">
        <v>73</v>
      </c>
    </row>
    <row spans="1:3" r="3">
      <c t="s" s="3" r="A3">
        <v>172</v>
      </c>
    </row>
    <row spans="1:3" r="4">
      <c t="s" s="4" r="A4">
        <v>88</v>
      </c>
      <c t="n" s="7" r="B4">
        <v>-12302</v>
      </c>
      <c t="n" s="7" r="C4">
        <v>-13965</v>
      </c>
    </row>
    <row spans="1:3" r="5">
      <c t="s" s="3" r="A5">
        <v>173</v>
      </c>
    </row>
    <row spans="1:3" r="6">
      <c t="s" s="4" r="A6">
        <v>174</v>
      </c>
      <c t="n" s="7" r="B6">
        <v>60</v>
      </c>
      <c t="n" s="5" r="C6">
        <v>17</v>
      </c>
    </row>
    <row spans="1:3" r="7">
      <c t="s" s="4" r="A7">
        <v>175</v>
      </c>
      <c t="s" s="4" r="B7">
        <v>27</v>
      </c>
      <c t="n" s="5" r="C7">
        <v>582</v>
      </c>
    </row>
    <row spans="1:3" r="8">
      <c t="s" s="4" r="A8">
        <v>176</v>
      </c>
      <c t="n" s="7" r="B8">
        <v>104</v>
      </c>
      <c t="n" s="5" r="C8">
        <v>145</v>
      </c>
    </row>
    <row spans="1:3" r="9">
      <c t="s" s="4" r="A9">
        <v>177</v>
      </c>
      <c t="n" s="5" r="B9">
        <v>96</v>
      </c>
      <c t="n" s="5" r="C9">
        <v>86</v>
      </c>
    </row>
    <row spans="1:3" r="10">
      <c t="s" s="4" r="A10">
        <v>178</v>
      </c>
      <c t="n" s="7" r="B10">
        <v>388</v>
      </c>
      <c t="n" s="5" r="C10">
        <v>648</v>
      </c>
    </row>
    <row spans="1:3" r="11">
      <c t="s" s="4" r="A11">
        <v>179</v>
      </c>
      <c t="s" s="4" r="B11">
        <v>27</v>
      </c>
      <c t="n" s="5" r="C11">
        <v>500</v>
      </c>
    </row>
    <row spans="1:3" r="12">
      <c t="s" s="4" r="A12">
        <v>180</v>
      </c>
      <c t="s" s="4" r="B12">
        <v>27</v>
      </c>
      <c t="n" s="5" r="C12">
        <v>25</v>
      </c>
    </row>
    <row spans="1:3" r="13">
      <c t="s" s="4" r="A13">
        <v>181</v>
      </c>
      <c t="s" s="4" r="B13">
        <v>27</v>
      </c>
      <c t="n" s="5" r="C13">
        <v>260</v>
      </c>
    </row>
    <row spans="1:3" r="14">
      <c t="s" s="4" r="A14">
        <v>182</v>
      </c>
      <c t="n" s="7" r="B14">
        <v>1645</v>
      </c>
      <c t="n" s="5" r="C14">
        <v>3868</v>
      </c>
    </row>
    <row spans="1:3" r="15">
      <c t="s" s="4" r="A15">
        <v>183</v>
      </c>
      <c t="s" s="4" r="B15">
        <v>27</v>
      </c>
      <c t="n" s="5" r="C15">
        <v>37</v>
      </c>
    </row>
    <row spans="1:3" r="16">
      <c t="s" s="4" r="A16">
        <v>184</v>
      </c>
      <c t="s" s="4" r="B16">
        <v>27</v>
      </c>
      <c t="n" s="5" r="C16">
        <v>-356</v>
      </c>
    </row>
    <row spans="1:3" r="17">
      <c t="s" s="4" r="A17">
        <v>148</v>
      </c>
      <c t="n" s="7" r="B17">
        <v>1208</v>
      </c>
      <c t="n" s="5" r="C17">
        <v>914</v>
      </c>
    </row>
    <row spans="1:3" r="18">
      <c t="s" s="3" r="A18">
        <v>185</v>
      </c>
    </row>
    <row spans="1:3" r="19">
      <c t="s" s="4" r="A19">
        <v>186</v>
      </c>
      <c t="s" s="4" r="B19">
        <v>27</v>
      </c>
      <c t="n" s="5" r="C19">
        <v>-129</v>
      </c>
    </row>
    <row spans="1:3" r="20">
      <c t="s" s="4" r="A20">
        <v>187</v>
      </c>
      <c t="s" s="4" r="B20">
        <v>27</v>
      </c>
      <c t="n" s="5" r="C20">
        <v>-500</v>
      </c>
    </row>
    <row spans="1:3" r="21">
      <c t="s" s="4" r="A21">
        <v>188</v>
      </c>
      <c t="n" s="7" r="B21">
        <v>-150</v>
      </c>
      <c t="n" s="5" r="C21">
        <v>116</v>
      </c>
    </row>
    <row spans="1:3" r="22">
      <c t="s" s="4" r="A22">
        <v>28</v>
      </c>
      <c t="n" s="7" r="B22">
        <v>-50</v>
      </c>
      <c t="n" s="5" r="C22">
        <v>-180</v>
      </c>
    </row>
    <row spans="1:3" r="23">
      <c t="s" s="4" r="A23">
        <v>189</v>
      </c>
      <c t="s" s="4" r="B23">
        <v>27</v>
      </c>
      <c t="n" s="5" r="C23">
        <v>947</v>
      </c>
    </row>
    <row spans="1:3" r="24">
      <c t="s" s="4" r="A24">
        <v>36</v>
      </c>
      <c t="n" s="7" r="B24">
        <v>3</v>
      </c>
      <c t="n" s="7" r="C24">
        <v>3</v>
      </c>
    </row>
    <row spans="1:3" r="25">
      <c t="s" s="4" r="A25">
        <v>37</v>
      </c>
      <c t="n" s="7" r="B25">
        <v>258</v>
      </c>
      <c t="s" s="4" r="C25">
        <v>27</v>
      </c>
    </row>
    <row spans="1:3" r="26">
      <c t="s" s="4" r="A26">
        <v>190</v>
      </c>
      <c t="s" s="4" r="B26">
        <v>27</v>
      </c>
      <c t="n" s="7" r="C26">
        <v>57</v>
      </c>
    </row>
    <row spans="1:3" r="27">
      <c t="s" s="4" r="A27">
        <v>191</v>
      </c>
      <c t="n" s="7" r="B27">
        <v>-14075</v>
      </c>
      <c t="n" s="7" r="C27">
        <v>-6926</v>
      </c>
    </row>
    <row spans="1:3" r="28">
      <c t="s" s="3" r="A28">
        <v>192</v>
      </c>
    </row>
    <row spans="1:3" r="29">
      <c t="s" s="4" r="A29">
        <v>193</v>
      </c>
      <c t="n" s="7" r="B29">
        <v>-1098</v>
      </c>
      <c t="s" s="4" r="C29">
        <v>27</v>
      </c>
    </row>
    <row spans="1:3" r="30">
      <c t="s" s="4" r="A30">
        <v>194</v>
      </c>
      <c t="s" s="4" r="B30">
        <v>27</v>
      </c>
      <c t="n" s="7" r="C30">
        <v>-25</v>
      </c>
    </row>
    <row spans="1:3" r="31">
      <c t="s" s="4" r="A31">
        <v>195</v>
      </c>
      <c t="n" s="7" r="B31">
        <v>-4000</v>
      </c>
    </row>
    <row spans="1:3" r="32">
      <c t="s" s="4" r="A32">
        <v>196</v>
      </c>
      <c t="n" s="7" r="B32">
        <v>-11</v>
      </c>
      <c t="n" s="5" r="C32">
        <v>-144</v>
      </c>
    </row>
    <row spans="1:3" r="33">
      <c t="s" s="4" r="A33">
        <v>197</v>
      </c>
      <c t="s" s="4" r="B33">
        <v>27</v>
      </c>
      <c t="n" s="5" r="C33">
        <v>-600</v>
      </c>
    </row>
    <row spans="1:3" r="34">
      <c t="s" s="4" r="A34">
        <v>198</v>
      </c>
      <c t="n" s="7" r="B34">
        <v>-5109</v>
      </c>
      <c t="n" s="5" r="C34">
        <v>-769</v>
      </c>
    </row>
    <row spans="1:3" r="35">
      <c t="s" s="3" r="A35">
        <v>199</v>
      </c>
    </row>
    <row spans="1:3" r="36">
      <c t="s" s="4" r="A36">
        <v>200</v>
      </c>
      <c t="n" s="5" r="B36">
        <v>4680</v>
      </c>
      <c t="n" s="7" r="C36">
        <v>500</v>
      </c>
    </row>
    <row spans="1:3" r="37">
      <c t="s" s="4" r="A37">
        <v>201</v>
      </c>
      <c t="n" s="5" r="B37">
        <v>2750</v>
      </c>
      <c t="s" s="4" r="C37">
        <v>27</v>
      </c>
    </row>
    <row spans="1:3" r="38">
      <c t="s" s="4" r="A38">
        <v>202</v>
      </c>
      <c t="n" s="5" r="B38">
        <v>14023</v>
      </c>
      <c t="s" s="4" r="C38">
        <v>27</v>
      </c>
    </row>
    <row spans="1:3" r="39">
      <c t="s" s="4" r="A39">
        <v>203</v>
      </c>
      <c t="n" s="7" r="B39">
        <v>-4750</v>
      </c>
      <c t="s" s="4" r="C39">
        <v>27</v>
      </c>
    </row>
    <row spans="1:3" r="40">
      <c t="s" s="4" r="A40">
        <v>204</v>
      </c>
      <c t="s" s="4" r="B40">
        <v>27</v>
      </c>
      <c t="n" s="7" r="C40">
        <v>-9</v>
      </c>
    </row>
    <row spans="1:3" r="41">
      <c t="s" s="4" r="A41">
        <v>205</v>
      </c>
      <c t="n" s="7" r="B41">
        <v>-288</v>
      </c>
      <c t="s" s="4" r="C41">
        <v>27</v>
      </c>
    </row>
    <row spans="1:3" r="42">
      <c t="s" s="4" r="A42">
        <v>206</v>
      </c>
      <c t="n" s="7" r="B42">
        <v>2833</v>
      </c>
      <c t="n" s="7" r="C42">
        <v>1876</v>
      </c>
    </row>
    <row spans="1:3" r="43">
      <c t="s" s="4" r="A43">
        <v>207</v>
      </c>
      <c t="s" s="4" r="B43">
        <v>27</v>
      </c>
      <c t="n" s="5" r="C43">
        <v>4975</v>
      </c>
    </row>
    <row spans="1:3" r="44">
      <c t="s" s="4" r="A44">
        <v>208</v>
      </c>
      <c t="n" s="7" r="B44">
        <v>19248</v>
      </c>
      <c t="n" s="5" r="C44">
        <v>7342</v>
      </c>
    </row>
    <row spans="1:3" r="45">
      <c t="s" s="4" r="A45">
        <v>209</v>
      </c>
      <c t="n" s="5" r="B45">
        <v>64</v>
      </c>
      <c t="n" s="5" r="C45">
        <v>-353</v>
      </c>
    </row>
    <row spans="1:3" r="46">
      <c t="s" s="4" r="A46">
        <v>210</v>
      </c>
      <c t="n" s="5" r="B46">
        <v>214</v>
      </c>
      <c t="n" s="5" r="C46">
        <v>1033</v>
      </c>
    </row>
    <row spans="1:3" r="47">
      <c t="s" s="4" r="A47">
        <v>211</v>
      </c>
      <c t="n" s="5" r="B47">
        <v>278</v>
      </c>
      <c t="n" s="5" r="C47">
        <v>680</v>
      </c>
    </row>
    <row spans="1:3" r="48">
      <c t="s" s="3" r="A48">
        <v>212</v>
      </c>
    </row>
    <row spans="1:3" r="49">
      <c t="s" s="4" r="A49">
        <v>138</v>
      </c>
      <c t="n" s="5" r="B49">
        <v>116</v>
      </c>
      <c t="n" s="7" r="C49">
        <v>523</v>
      </c>
    </row>
    <row spans="1:3" r="50">
      <c t="s" s="4" r="A50">
        <v>213</v>
      </c>
      <c t="n" s="5" r="B50">
        <v>7319</v>
      </c>
      <c t="s" s="4" r="C50">
        <v>27</v>
      </c>
    </row>
    <row spans="1:3" r="51">
      <c t="s" s="4" r="A51">
        <v>214</v>
      </c>
      <c t="n" s="5" r="B51">
        <v>2413</v>
      </c>
      <c t="s" s="4" r="C51">
        <v>27</v>
      </c>
    </row>
    <row spans="1:3" r="52">
      <c t="s" s="4" r="A52">
        <v>215</v>
      </c>
      <c t="n" s="5" r="B52">
        <v>490</v>
      </c>
      <c t="s" s="4" r="C52">
        <v>27</v>
      </c>
    </row>
    <row spans="1:3" r="53">
      <c t="s" s="4" r="A53">
        <v>216</v>
      </c>
      <c t="n" s="5" r="B53">
        <v>2835</v>
      </c>
      <c t="s" s="4" r="C53">
        <v>27</v>
      </c>
    </row>
    <row spans="1:3" r="54">
      <c t="s" s="4" r="A54">
        <v>217</v>
      </c>
      <c t="n" s="5" r="B54">
        <v>3021</v>
      </c>
    </row>
    <row spans="1:3" r="55">
      <c t="s" s="4" r="A55">
        <v>218</v>
      </c>
      <c t="n" s="7" r="B55">
        <v>689</v>
      </c>
    </row>
    <row spans="1:3" r="56">
      <c t="s" s="4" r="A56">
        <v>219</v>
      </c>
      <c t="s" s="4" r="B56">
        <v>27</v>
      </c>
      <c t="n" s="7" r="C56">
        <v>8957</v>
      </c>
    </row>
    <row spans="1:3" r="57">
      <c t="s" s="4" r="A57">
        <v>220</v>
      </c>
      <c t="s" s="4" r="B57">
        <v>27</v>
      </c>
      <c t="n" s="5" r="C57">
        <v>-1823</v>
      </c>
    </row>
    <row spans="1:3" r="58">
      <c t="s" s="4" r="A58">
        <v>221</v>
      </c>
      <c t="s" s="4" r="B58">
        <v>27</v>
      </c>
      <c t="n" s="5" r="C58">
        <v>-2</v>
      </c>
    </row>
    <row spans="1:3" r="59">
      <c t="s" s="4" r="A59">
        <v>222</v>
      </c>
      <c t="s" s="4" r="B59">
        <v>27</v>
      </c>
      <c t="n" s="5" r="C59">
        <v>146</v>
      </c>
    </row>
    <row spans="1:3" r="60">
      <c t="s" s="4" r="A60">
        <v>223</v>
      </c>
      <c t="s" s="4" r="B60">
        <v>27</v>
      </c>
      <c t="n" s="5" r="C60">
        <v>-50</v>
      </c>
    </row>
    <row spans="1:3" r="61">
      <c t="s" s="4" r="A61">
        <v>224</v>
      </c>
      <c t="s" s="4" r="B61">
        <v>27</v>
      </c>
      <c t="n" s="5" r="C61">
        <v>-518</v>
      </c>
    </row>
    <row spans="1:3" r="62">
      <c t="s" s="4" r="A62">
        <v>225</v>
      </c>
      <c t="s" s="4" r="B62">
        <v>27</v>
      </c>
      <c t="n" s="5" r="C62">
        <v>104</v>
      </c>
    </row>
    <row spans="1:3" r="63">
      <c t="s" s="4" r="A63">
        <v>226</v>
      </c>
      <c t="s" s="4" r="B63">
        <v>27</v>
      </c>
      <c t="n" s="5" r="C63">
        <v>839</v>
      </c>
    </row>
    <row spans="1:3" r="64">
      <c t="s" s="4" r="A64">
        <v>227</v>
      </c>
      <c t="s" s="4" r="B64">
        <v>27</v>
      </c>
      <c t="n" s="5" r="C64">
        <v>22</v>
      </c>
    </row>
    <row spans="1:3" r="65">
      <c t="s" s="3" r="A65">
        <v>228</v>
      </c>
    </row>
    <row spans="1:3" r="66">
      <c t="s" s="4" r="A66">
        <v>229</v>
      </c>
      <c t="n" s="7" r="B66">
        <v>17</v>
      </c>
      <c t="n" s="5" r="C66">
        <v>1</v>
      </c>
    </row>
    <row spans="1:3" r="67">
      <c t="s" s="4" r="A67">
        <v>230</v>
      </c>
    </row>
    <row spans="1:3" r="68">
      <c t="s" s="3" r="A68">
        <v>212</v>
      </c>
    </row>
    <row spans="1:3" r="69">
      <c t="s" s="4" r="A69">
        <v>231</v>
      </c>
      <c t="s" s="4" r="B69">
        <v>27</v>
      </c>
      <c t="n" s="7" r="C69">
        <v>11</v>
      </c>
    </row>
    <row spans="1:3" r="70">
      <c t="s" s="4" r="A70">
        <v>232</v>
      </c>
    </row>
    <row spans="1:3" r="71">
      <c t="s" s="3" r="A71">
        <v>212</v>
      </c>
    </row>
    <row spans="1:3" r="72">
      <c t="s" s="4" r="A72">
        <v>231</v>
      </c>
      <c t="n" s="7" r="B72">
        <v>60</v>
      </c>
      <c t="s" s="4" r="C72">
        <v>27</v>
      </c>
    </row>
    <row spans="1:3" r="73">
      <c t="s" s="4" r="A73">
        <v>233</v>
      </c>
      <c t="n" s="5" r="B73">
        <v>-34</v>
      </c>
      <c t="s" s="4" r="C73">
        <v>27</v>
      </c>
    </row>
    <row spans="1:3" r="74">
      <c t="s" s="4" r="A74">
        <v>234</v>
      </c>
    </row>
    <row spans="1:3" r="75">
      <c t="s" s="3" r="A75">
        <v>212</v>
      </c>
    </row>
    <row spans="1:3" r="76">
      <c t="s" s="4" r="A76">
        <v>231</v>
      </c>
      <c t="n" s="5" r="B76">
        <v>660</v>
      </c>
      <c t="s" s="4" r="C76">
        <v>27</v>
      </c>
    </row>
    <row spans="1:3" r="77">
      <c t="s" s="4" r="A77">
        <v>233</v>
      </c>
      <c t="n" s="5" r="B77">
        <v>-885</v>
      </c>
      <c t="s" s="4" r="C77">
        <v>27</v>
      </c>
    </row>
    <row spans="1:3" r="78">
      <c t="s" s="4" r="A78">
        <v>235</v>
      </c>
    </row>
    <row spans="1:3" r="79">
      <c t="s" s="3" r="A79">
        <v>212</v>
      </c>
    </row>
    <row spans="1:3" r="80">
      <c t="s" s="4" r="A80">
        <v>231</v>
      </c>
      <c t="n" s="5" r="B80">
        <v>2088</v>
      </c>
      <c t="s" s="4" r="C80">
        <v>27</v>
      </c>
    </row>
    <row spans="1:3" r="81">
      <c t="s" s="4" r="A81">
        <v>233</v>
      </c>
      <c t="n" s="7" r="B81">
        <v>-2088</v>
      </c>
      <c t="s" s="4" r="C81">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Liquidity and Going Concern</vt:lpstr>
      <vt:lpstr>Business Combinations</vt:lpstr>
      <vt:lpstr>Net Loss Per Share</vt:lpstr>
      <vt:lpstr>Intangible Assets</vt:lpstr>
      <vt:lpstr>Notes Payable</vt:lpstr>
      <vt:lpstr>Senior Secured Convertible Prom</vt:lpstr>
      <vt:lpstr>Fair Value Measurements</vt:lpstr>
      <vt:lpstr>Commitments and Contingencies</vt:lpstr>
      <vt:lpstr>Equity</vt:lpstr>
      <vt:lpstr>Stock Option Plans</vt:lpstr>
      <vt:lpstr>Subsequent Events</vt:lpstr>
      <vt:lpstr>General (Policies)</vt:lpstr>
      <vt:lpstr>Business Combinations (Tables)</vt:lpstr>
      <vt:lpstr>Net Loss Per Share (Tables)</vt:lpstr>
      <vt:lpstr>Intangible Assets (Tables)</vt:lpstr>
      <vt:lpstr>Fair Value Measurements (Tables</vt:lpstr>
      <vt:lpstr>Commitments and Contingencies (</vt:lpstr>
      <vt:lpstr>Stock Option Plans (Tables)</vt:lpstr>
      <vt:lpstr>Liquidity and Going Concern (De</vt:lpstr>
      <vt:lpstr>Business Combinations (Details)</vt:lpstr>
      <vt:lpstr>Business Combinations (Details </vt:lpstr>
      <vt:lpstr>Net Loss Per Share (Details)</vt:lpstr>
      <vt:lpstr>Intangible Assets (Details)</vt:lpstr>
      <vt:lpstr>Intangible Assets (Details 1)</vt:lpstr>
      <vt:lpstr>Intangible Assets (Details Text</vt:lpstr>
      <vt:lpstr>Notes Payable (Details)</vt:lpstr>
      <vt:lpstr>Senior Secured Convertible Pr35</vt:lpstr>
      <vt:lpstr>Fair Value Measurements (Detail</vt:lpstr>
      <vt:lpstr>Fair Value Measurements (Deta37</vt:lpstr>
      <vt:lpstr>Fair Value Measurements (Deta38</vt:lpstr>
      <vt:lpstr>Fair Value Measurements (Deta39</vt:lpstr>
      <vt:lpstr>Commitments and Contingencies40</vt:lpstr>
      <vt:lpstr>Equity (Details)</vt:lpstr>
      <vt:lpstr>Stock Option Plans (Details)</vt:lpstr>
      <vt:lpstr>Stock Option Plans (Details Tex</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23:30Z</dcterms:created>
  <dcterms:modified xmlns:dcterms="http://purl.org/dc/terms/" xmlns:xsi="http://www.w3.org/2001/XMLSchema-instance" xsi:type="dcterms:W3CDTF">2015-11-23T17:23:30Z</dcterms:modified>
  <dc:title xmlns:dc="http://purl.org/dc/elements/1.1/">Untitled</dc:title>
  <dc:description xmlns:dc="http://purl.org/dc/elements/1.1/"/>
  <dc:subject xmlns:dc="http://purl.org/dc/elements/1.1/"/>
  <cp:keywords/>
  <cp:category/>
</cp:coreProperties>
</file>